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 P" sheetId="3" r:id="rId3"/>
    <s:sheet name="Consolidated Statements of Oper" sheetId="4" r:id="rId4"/>
    <s:sheet name="Consolidated Statements of Comp" sheetId="5" r:id="rId5"/>
    <s:sheet name="Condensed Consolidated Statemen" sheetId="6" r:id="rId6"/>
    <s:sheet name="Consolidated Statements of Cash" sheetId="7" r:id="rId7"/>
    <s:sheet name="1. Background" sheetId="8" r:id="rId8"/>
    <s:sheet name="2. Quasi Reorganization" sheetId="9" r:id="rId9"/>
    <s:sheet name="3. Significant Accounting Polic" sheetId="10" r:id="rId10"/>
    <s:sheet name="4. Acquisitions" sheetId="11" r:id="rId11"/>
    <s:sheet name="5. Goodwill and Other Intangibl" sheetId="12" r:id="rId12"/>
    <s:sheet name="6. Recent Accounting Pronouncem" sheetId="13" r:id="rId13"/>
    <s:sheet name="7. Contract Backlog" sheetId="14" r:id="rId14"/>
    <s:sheet name="8. Accounts and Other Receivabl" sheetId="15" r:id="rId15"/>
    <s:sheet name="9. Cost and Estimated Earnings " sheetId="16" r:id="rId16"/>
    <s:sheet name="10. Property and Equipment" sheetId="17" r:id="rId17"/>
    <s:sheet name="11. Short-term and Long-term Bo" sheetId="18" r:id="rId18"/>
    <s:sheet name="12. Leases" sheetId="19" r:id="rId19"/>
    <s:sheet name="13. Financial Instruments With " sheetId="20" r:id="rId20"/>
    <s:sheet name="14. Stockholders' Equity" sheetId="21" r:id="rId21"/>
    <s:sheet name="15. Earnings Per Share" sheetId="22" r:id="rId22"/>
    <s:sheet name="16. Stock Compensation Plans" sheetId="23" r:id="rId23"/>
    <s:sheet name="17. Income Taxes" sheetId="24" r:id="rId24"/>
    <s:sheet name="18. Commitments and Contingenci" sheetId="25" r:id="rId25"/>
    <s:sheet name="19. Reportable Segments and Geo" sheetId="26" r:id="rId26"/>
    <s:sheet name="20. Related Party Transactions " sheetId="27" r:id="rId27"/>
    <s:sheet name="21. Subsequent Events" sheetId="28" r:id="rId28"/>
    <s:sheet name="3. Significant Accounting Pol29" sheetId="29" r:id="rId29"/>
    <s:sheet name="3. Significant Accounting Pol30" sheetId="30" r:id="rId30"/>
    <s:sheet name="3. Significant Accounting Pol31" sheetId="31" r:id="rId31"/>
    <s:sheet name="3. Significant Accounting Pol32" sheetId="32" r:id="rId32"/>
    <s:sheet name="3. Significant Accounting Pol33" sheetId="33" r:id="rId33"/>
    <s:sheet name="3. Significant Accounting Pol34" sheetId="34" r:id="rId34"/>
    <s:sheet name="3. Significant Accounting Pol35" sheetId="35" r:id="rId35"/>
    <s:sheet name="3. Significant Accounting Pol36" sheetId="36" r:id="rId36"/>
    <s:sheet name="3. Significant Accounting Pol37" sheetId="37" r:id="rId37"/>
    <s:sheet name="3. Significant Accounting Pol38" sheetId="38" r:id="rId38"/>
    <s:sheet name="3. Significant Accounting Pol39" sheetId="39" r:id="rId39"/>
    <s:sheet name="3. Significant Accounting Pol40" sheetId="40" r:id="rId40"/>
    <s:sheet name="3. Significant Accounting Pol41" sheetId="41" r:id="rId41"/>
    <s:sheet name="3. Significant Accounting Pol42" sheetId="42" r:id="rId42"/>
    <s:sheet name="3. Significant Accounting Pol43" sheetId="43" r:id="rId43"/>
    <s:sheet name="3. Significant Accounting Pol44" sheetId="44" r:id="rId44"/>
    <s:sheet name="3. Significant Accounting Pol45" sheetId="45" r:id="rId45"/>
    <s:sheet name="3. Significant Accounting Pol46" sheetId="46" r:id="rId46"/>
    <s:sheet name="3. Significant Accounting Pol47" sheetId="47" r:id="rId47"/>
    <s:sheet name="4. Acquisitions_ Purchase Price" sheetId="48" r:id="rId48"/>
    <s:sheet name="4. Acquisitions_ Pro Forma Info" sheetId="49" r:id="rId49"/>
    <s:sheet name="9. Cost and Estimated Earning50" sheetId="50" r:id="rId50"/>
    <s:sheet name="19. Reportable Segments and G51" sheetId="51" r:id="rId51"/>
    <s:sheet name="19. Reportable Segments and G52" sheetId="52" r:id="rId52"/>
    <s:sheet name="4. Acquisitions_ Schedule of Ac" sheetId="53" r:id="rId53"/>
    <s:sheet name="4. Acquisitions_ Purchase Pri54" sheetId="54" r:id="rId54"/>
    <s:sheet name="4. Acquisitions_ Purchase Pri55" sheetId="55" r:id="rId55"/>
    <s:sheet name="4. Acquisitions_ Pro Forma In56" sheetId="56" r:id="rId56"/>
    <s:sheet name="5. Goodwill and Other Intangi57" sheetId="57" r:id="rId57"/>
    <s:sheet name="5. Goodwill and Other Intangi58" sheetId="58" r:id="rId58"/>
    <s:sheet name="7. Contract Backlog_ Contract B" sheetId="59" r:id="rId59"/>
    <s:sheet name="8. Accounts and Other Receiva60" sheetId="60" r:id="rId60"/>
    <s:sheet name="8. Accounts and Other Receiva61" sheetId="61" r:id="rId61"/>
    <s:sheet name="9. Cost and Estimated Earning62" sheetId="62" r:id="rId62"/>
    <s:sheet name="10. Property and Equipment_ Sch" sheetId="63" r:id="rId63"/>
    <s:sheet name="11. Short-term and Long-term 64" sheetId="64" r:id="rId64"/>
    <s:sheet name="11. Short-term and Long-term 65" sheetId="65" r:id="rId65"/>
    <s:sheet name="12. Leases_ Schedule of Future " sheetId="66" r:id="rId66"/>
    <s:sheet name="15. Earnings Per Share_ Calcula" sheetId="67" r:id="rId67"/>
    <s:sheet name="16. Stock Compensation Plans_ S" sheetId="68" r:id="rId68"/>
    <s:sheet name="16. Stock Compensation Plans_69" sheetId="69" r:id="rId69"/>
    <s:sheet name="16. Stock Compensation Plans_ F" sheetId="70" r:id="rId70"/>
    <s:sheet name="17. Income Taxes_ Schedule of I" sheetId="71" r:id="rId71"/>
    <s:sheet name="17. Income Taxes_ Schedule of C" sheetId="72" r:id="rId72"/>
    <s:sheet name="17. Income Taxes_ Schedule of D" sheetId="73" r:id="rId73"/>
    <s:sheet name="17. Income Taxes_ Schedule of E" sheetId="74" r:id="rId74"/>
    <s:sheet name="19. Reportable Segments and G75" sheetId="75" r:id="rId75"/>
    <s:sheet name="19. Reportable Segments and G76" sheetId="76" r:id="rId76"/>
    <s:sheet name="20. Related Party Transaction77" sheetId="77" r:id="rId77"/>
    <s:sheet name="1. Background (Details)" sheetId="78" r:id="rId78"/>
    <s:sheet name="3. Significant Accounting Pol79" sheetId="79" r:id="rId79"/>
    <s:sheet name="4. Acquisitions_ BE&amp;K Building " sheetId="80" r:id="rId80"/>
    <s:sheet name="4. Acquisitions (Details)" sheetId="81" r:id="rId81"/>
    <s:sheet name="4. Acquisitions_ Schedule of 82" sheetId="82" r:id="rId82"/>
    <s:sheet name="4. Acquisitions_ Purchase Pri83" sheetId="83" r:id="rId83"/>
    <s:sheet name="4. Acquisitions_ Purchase Pri84" sheetId="84" r:id="rId84"/>
    <s:sheet name="4. Acquisitions_ Purchase Pri85" sheetId="85" r:id="rId85"/>
    <s:sheet name="4. Acquisitions_ Pro Forma In86" sheetId="86" r:id="rId86"/>
    <s:sheet name="4. Acquisitions_ Pro Forma In87" sheetId="87" r:id="rId87"/>
    <s:sheet name="5. Goodwill and Other Intangi88" sheetId="88" r:id="rId88"/>
    <s:sheet name="5. Goodwill and Other Intangi89" sheetId="89" r:id="rId89"/>
    <s:sheet name="5. Goodwill and Other Intangi90" sheetId="90" r:id="rId90"/>
    <s:sheet name="7. Contract Backlog_ Contract91" sheetId="91" r:id="rId91"/>
    <s:sheet name="8. Accounts and Other Receiva92" sheetId="92" r:id="rId92"/>
    <s:sheet name="8. Accounts and Other Receiva93" sheetId="93" r:id="rId93"/>
    <s:sheet name="8. Accounts and Other Receiva94" sheetId="94" r:id="rId94"/>
    <s:sheet name="9. Cost and Estimated Earning95" sheetId="95" r:id="rId95"/>
    <s:sheet name="10. Property and Equipment_ S96" sheetId="96" r:id="rId96"/>
    <s:sheet name="10. Property and Equipment (Det" sheetId="97" r:id="rId97"/>
    <s:sheet name="11. Short-term and Long-term 98" sheetId="98" r:id="rId98"/>
    <s:sheet name="11. Short-term and Long-term 99" sheetId="99" r:id="rId99"/>
    <s:sheet name="11. Short-term and Long-term100" sheetId="100" r:id="rId100"/>
    <s:sheet name="12. Leases_ Schedule of Futu101" sheetId="101" r:id="rId101"/>
    <s:sheet name="12. Leases (Details)" sheetId="102" r:id="rId102"/>
    <s:sheet name="13. Financial Instruments Wi103" sheetId="103" r:id="rId103"/>
    <s:sheet name="14. Stockholders' Equity (Detai" sheetId="104" r:id="rId104"/>
    <s:sheet name="15. Earnings Per Share_ Calc105" sheetId="105" r:id="rId105"/>
    <s:sheet name="16. Stock Compensation Plans (D" sheetId="106" r:id="rId106"/>
    <s:sheet name="16. Stock Compensation Plans107" sheetId="107" r:id="rId107"/>
    <s:sheet name="16. Stock Compensation Plans108" sheetId="108" r:id="rId108"/>
    <s:sheet name="16. Stock Compensation Plans109" sheetId="109" r:id="rId109"/>
    <s:sheet name="17. Income Taxes_ Schedule o110" sheetId="110" r:id="rId110"/>
    <s:sheet name="17. Income Taxes_ Schedule o111" sheetId="111" r:id="rId111"/>
    <s:sheet name="17. Income Taxes_ Schedule o112" sheetId="112" r:id="rId112"/>
    <s:sheet name="17. Income Taxes_ Schedule o113" sheetId="113" r:id="rId113"/>
    <s:sheet name="18. Commitments and Continge114" sheetId="114" r:id="rId114"/>
    <s:sheet name="19. Reportable Segments and 115" sheetId="115" r:id="rId115"/>
    <s:sheet name="19. Reportable Segments and 116" sheetId="116" r:id="rId116"/>
    <s:sheet name="19. Reportable Segments and 117" sheetId="117" r:id="rId117"/>
    <s:sheet name="20. Related Party Transactio118" sheetId="118" r:id="rId118"/>
    <s:sheet name="20. Related Party Transactio119" sheetId="119" r:id="rId119"/>
    <s:sheet name="21. Subsequent Events (Details)" sheetId="120" r:id="rId120"/>
  </s:sheets>
  <s:definedNames/>
  <s:calcPr calcId="124519" calcMode="auto" fullCalcOnLoad="1"/>
</s:workbook>
</file>

<file path=xl/sharedStrings.xml><?xml version="1.0" encoding="utf-8"?>
<sst xmlns="http://schemas.openxmlformats.org/spreadsheetml/2006/main" uniqueCount="737">
  <si>
    <t>Document and Entity Information - USD ($)</t>
  </si>
  <si>
    <t>12 Months Ended</t>
  </si>
  <si>
    <t>Dec. 31, 2015</t>
  </si>
  <si>
    <t>Mar. 22, 2016</t>
  </si>
  <si>
    <t>Jun. 30, 2015</t>
  </si>
  <si>
    <t>Document and Entity Information:</t>
  </si>
  <si>
    <t>Entity Registrant Name</t>
  </si>
  <si>
    <t>Pernix Group, Inc.</t>
  </si>
  <si>
    <t>Document Type</t>
  </si>
  <si>
    <t>10-K</t>
  </si>
  <si>
    <t>Document Period End Date</t>
  </si>
  <si>
    <t>Dec. 31,
		2015</t>
  </si>
  <si>
    <t>Trading Symbol</t>
  </si>
  <si>
    <t>prx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Delaware</t>
  </si>
  <si>
    <t>Entity Information, Former Legal or Registered Name</t>
  </si>
  <si>
    <t>Telesource International, Inc.</t>
  </si>
  <si>
    <t>Consolidated Balance Sheets - USD ($)</t>
  </si>
  <si>
    <t>Dec. 31, 2014</t>
  </si>
  <si>
    <t>Current assets:</t>
  </si>
  <si>
    <t>Cash and cash equivalents</t>
  </si>
  <si>
    <t>Restricted cash</t>
  </si>
  <si>
    <t>Accounts and other receivables</t>
  </si>
  <si>
    <t>[1]</t>
  </si>
  <si>
    <t>Inventories</t>
  </si>
  <si>
    <t>Cost and estimated earnings in excess of billings</t>
  </si>
  <si>
    <t>Prepaid expenses and other current assets</t>
  </si>
  <si>
    <t>Total current assets</t>
  </si>
  <si>
    <t>Property and equipment</t>
  </si>
  <si>
    <t>Deferred tax asset, non-current</t>
  </si>
  <si>
    <t>Other assets</t>
  </si>
  <si>
    <t>Customer contract backlog</t>
  </si>
  <si>
    <t>Goodwill</t>
  </si>
  <si>
    <t>Customer contract intangibles</t>
  </si>
  <si>
    <t>Tradename</t>
  </si>
  <si>
    <t>Total assets</t>
  </si>
  <si>
    <t>Current liabilities:</t>
  </si>
  <si>
    <t>Accounts payable</t>
  </si>
  <si>
    <t>Accrued purchase orders</t>
  </si>
  <si>
    <t>Billings in excess of costs and estimated earnings</t>
  </si>
  <si>
    <t>Other current liabilities</t>
  </si>
  <si>
    <t>Current maturities on term loan and line of credit</t>
  </si>
  <si>
    <t>Total current liabilities</t>
  </si>
  <si>
    <t>Other non-current liabilities</t>
  </si>
  <si>
    <t>Deferred tax liability</t>
  </si>
  <si>
    <t>Long-term debt</t>
  </si>
  <si>
    <t>Total liabilities</t>
  </si>
  <si>
    <t>Commitments and Contingencies</t>
  </si>
  <si>
    <t xml:space="preserve"> </t>
  </si>
  <si>
    <t>Pernix Group, Inc. and Subsidiaries Stockholders' equity</t>
  </si>
  <si>
    <t>Common stock</t>
  </si>
  <si>
    <t>[2]</t>
  </si>
  <si>
    <t>Additional paid-in capital</t>
  </si>
  <si>
    <t>Accumulated deficit (Retained earnings)</t>
  </si>
  <si>
    <t>[3]</t>
  </si>
  <si>
    <t>Accumulated other comprehensive income / (loss)</t>
  </si>
  <si>
    <t>Total Pernix Group, Inc. and Subsidiaries Stockholders' equity</t>
  </si>
  <si>
    <t>Non-controlling interest</t>
  </si>
  <si>
    <t>Total Stockholders' equity</t>
  </si>
  <si>
    <t>Total liabilities and Stockholders' equity</t>
  </si>
  <si>
    <t>Series A</t>
  </si>
  <si>
    <t>Convertible senior preferred stock</t>
  </si>
  <si>
    <t>[4]</t>
  </si>
  <si>
    <t>Series B</t>
  </si>
  <si>
    <t>[5]</t>
  </si>
  <si>
    <t>Series C</t>
  </si>
  <si>
    <t>[6]</t>
  </si>
  <si>
    <t>Net of allowance for doubtful accounts of $0.</t>
  </si>
  <si>
    <t>Common stock, $0.01 par value. Authorized 20,000,000 shares, 9,403,697 issued and outstanding.</t>
  </si>
  <si>
    <t>Since September 30, 2012.</t>
  </si>
  <si>
    <t>Series A convertible senior preferred stock, $0.01 par value. Authorized 1,000,000 shares, $5,000,000 liquidation preference, 1,000,000 shares issued and outstanding.</t>
  </si>
  <si>
    <t>Series B convertible senior preferred stock, $0.01 par value. Authorized 400,000 Shares, $850,000 involuntary liquidation preference, 170,000 shares issued and outstanding.</t>
  </si>
  <si>
    <t>Series C convertible senior preferred stock, $0.01 par value. Authorized 4,000,000 shares, $28,000,000 liquidation preference, 2,800,000 shares issued and outstanding at December 31, 2015 and zero shares at December 31, 2014.</t>
  </si>
  <si>
    <t>Consolidated Balance Sheets - Parenthetical - USD ($)</t>
  </si>
  <si>
    <t>Allowance for doubtful accounts</t>
  </si>
  <si>
    <t>Common stock, par value</t>
  </si>
  <si>
    <t>Common stock, shares authorized</t>
  </si>
  <si>
    <t>Common stock, issued</t>
  </si>
  <si>
    <t>Common stock, outstanding</t>
  </si>
  <si>
    <t>Preferred stock, shares authorized</t>
  </si>
  <si>
    <t>Preferred stock, par value</t>
  </si>
  <si>
    <t>Preferred Stock, Liquidation Preference, Value</t>
  </si>
  <si>
    <t>Preferred stock, issued</t>
  </si>
  <si>
    <t>Preferred stock, outstanding</t>
  </si>
  <si>
    <t>Consolidated Statements of Operations - USD ($)</t>
  </si>
  <si>
    <t>Revenues:</t>
  </si>
  <si>
    <t>Construction Revenue</t>
  </si>
  <si>
    <t>Service fees - power generation plant</t>
  </si>
  <si>
    <t>Other revenue</t>
  </si>
  <si>
    <t>Gross revenues</t>
  </si>
  <si>
    <t>Costs and expenses:</t>
  </si>
  <si>
    <t>Construction costs</t>
  </si>
  <si>
    <t>Operation and maintenance costs - power plant</t>
  </si>
  <si>
    <t>Cost of revenues</t>
  </si>
  <si>
    <t>Gross profit</t>
  </si>
  <si>
    <t>Operating expenses:</t>
  </si>
  <si>
    <t>Salaries and employee benefits</t>
  </si>
  <si>
    <t>General and Administrative</t>
  </si>
  <si>
    <t>Total Operating Expenses</t>
  </si>
  <si>
    <t>Operating Income / (Expense)</t>
  </si>
  <si>
    <t>Other income (expense):</t>
  </si>
  <si>
    <t>Interest income / (expense), net</t>
  </si>
  <si>
    <t>Interest and other (expense) - related party</t>
  </si>
  <si>
    <t>Foreign currency exchange loss / (gain)</t>
  </si>
  <si>
    <t>Other income / (loss), net</t>
  </si>
  <si>
    <t>Total other income / (expense)</t>
  </si>
  <si>
    <t>Consolidated income (loss) before income taxes</t>
  </si>
  <si>
    <t>Income tax (expense) benefit</t>
  </si>
  <si>
    <t>Consolidated net income / (loss)</t>
  </si>
  <si>
    <t>Net income/(loss) attributable to non-controlling interest</t>
  </si>
  <si>
    <t>Consolidated net income / (loss) attributable to the stockholders of Pernix Group, Inc. and Subsidiaries</t>
  </si>
  <si>
    <t>Preferred stock dividends</t>
  </si>
  <si>
    <t>Consolidated net income / (loss) attributable to the common stockholders of Pernix Group Inc, and subsidiaries</t>
  </si>
  <si>
    <t>EPS attributable to the stockholders of Pernix Group, Inc. and Subsidiaries:</t>
  </si>
  <si>
    <t>Basic and diluted net income / (loss) per share</t>
  </si>
  <si>
    <t>Weighted average shares outstanding - basic and diluted</t>
  </si>
  <si>
    <t>Consolidated Statements of Comprehensive Income / (Loss) - USD ($)</t>
  </si>
  <si>
    <t>Consolidated Statements of Comprehensive Income / (Loss)</t>
  </si>
  <si>
    <t>Other comprehensive (loss) / income:</t>
  </si>
  <si>
    <t>Foreign currency translation adjustment</t>
  </si>
  <si>
    <t>Total comprehensive income (loss)</t>
  </si>
  <si>
    <t>Net income attributable to non-controlling interests</t>
  </si>
  <si>
    <t>Foreign currency translation attributable to non-controlling interests</t>
  </si>
  <si>
    <t>Total comprehensive income attributable to non-controlling interest</t>
  </si>
  <si>
    <t>Total comprehensive income (loss) attributable to the stockholders of Pernix Group, Inc., and Subsidiaries</t>
  </si>
  <si>
    <t>Condensed Consolidated Statements of Changes in Stockholders' Equity - USD ($)</t>
  </si>
  <si>
    <t>Total</t>
  </si>
  <si>
    <t>Accumulated deficit</t>
  </si>
  <si>
    <t>Accumulated Other Comprehensive Income / (loss)</t>
  </si>
  <si>
    <t>Common Stock</t>
  </si>
  <si>
    <t>Preferred Stock</t>
  </si>
  <si>
    <t>Non-controlling Interest</t>
  </si>
  <si>
    <t>Stockholders' Equity at Dec. 31, 2013</t>
  </si>
  <si>
    <t>Net income / (loss)</t>
  </si>
  <si>
    <t>Additional paid in capital from Incentive Stock Option Plan</t>
  </si>
  <si>
    <t>Additional paid in capital from: Partial sale of non-controlling interest in subsidiary</t>
  </si>
  <si>
    <t>Distribution to Non-controlling Interest Holders</t>
  </si>
  <si>
    <t>Stockholders' Equity at Dec. 31, 2014</t>
  </si>
  <si>
    <t>Change in deferred tax asset valuation allowance subsequent to quasi-reorganization</t>
  </si>
  <si>
    <t>Stock compensation expense</t>
  </si>
  <si>
    <t>Issuance of Series C convertible senior preferred stock</t>
  </si>
  <si>
    <t>Stockholders' Equity at Dec. 31, 2015</t>
  </si>
  <si>
    <t>Consolidated Statements of Cash Flows - USD ($)</t>
  </si>
  <si>
    <t>Cash flows from operating activities:</t>
  </si>
  <si>
    <t>Consolidated net income (loss)</t>
  </si>
  <si>
    <t>Adjustments to reconcile net income (loss) to net cash provided by / (used) in operating activities:</t>
  </si>
  <si>
    <t>Depreciation and amortization</t>
  </si>
  <si>
    <t>Quasi Reorganization adjustments</t>
  </si>
  <si>
    <t>Loss on disposal of assets</t>
  </si>
  <si>
    <t>Changes in assets and liabilities:</t>
  </si>
  <si>
    <t>Accounts receivable</t>
  </si>
  <si>
    <t>Prepaid and other current assets</t>
  </si>
  <si>
    <t>Accounts payable and Accrued Expenses</t>
  </si>
  <si>
    <t>Billings in excess of cost and estimated earnings</t>
  </si>
  <si>
    <t>Net cash provided / (used in) operating activities</t>
  </si>
  <si>
    <t>Cash flows provided by (used in) investing activities:</t>
  </si>
  <si>
    <t>Acquisitions</t>
  </si>
  <si>
    <t>Capital expenditures</t>
  </si>
  <si>
    <t>Proceeds from the sale of assets</t>
  </si>
  <si>
    <t>Net cash provided / (used in) investing activities</t>
  </si>
  <si>
    <t>Cash flows provided by (used in) financing activities:</t>
  </si>
  <si>
    <t>Proceeds from sale of preferred stock</t>
  </si>
  <si>
    <t>Proceeds from partial sale of subsidiary</t>
  </si>
  <si>
    <t>Proceeds from long-term debt</t>
  </si>
  <si>
    <t>Proceeds from long-term debt - related party</t>
  </si>
  <si>
    <t>Repayment of short and long-term debt</t>
  </si>
  <si>
    <t>Preferred dividends paid</t>
  </si>
  <si>
    <t>Distribution to noncontrolling interest holders</t>
  </si>
  <si>
    <t>Net cash (used in) / provided by financing activities</t>
  </si>
  <si>
    <t>Effect of exchange rate changes on cash and cash equivalents</t>
  </si>
  <si>
    <t>Net increase/(decrease) in cash and cash equivalents</t>
  </si>
  <si>
    <t>Cash and cash equivalents at start of period</t>
  </si>
  <si>
    <t>Cash and cash equivalents at end of period</t>
  </si>
  <si>
    <t>Cash paid during the period for interest</t>
  </si>
  <si>
    <t>Cash paid during the period for interest - related party</t>
  </si>
  <si>
    <t>Cash paid during the period for income taxes</t>
  </si>
  <si>
    <t>Supplemental disclosure of non-cash investing and financing activities:</t>
  </si>
  <si>
    <t>Accumulated preferred stock dividends</t>
  </si>
  <si>
    <t>Unpaid equity distributions</t>
  </si>
  <si>
    <t>Depreciation and amortization excludes quasi-reorganization related adjustments for 2015 and 2014 of $115,973 and $64,209, respectively.</t>
  </si>
  <si>
    <t>1. Background</t>
  </si>
  <si>
    <t>Notes</t>
  </si>
  <si>
    <t>1. Background Pernix Group, Inc. (the Company, Pernix Group or Pernix) is a global company managed from Lombard, Illinois and was originally formed in 1995 as Telesource International, Inc. In 2001, the Company was incorporated in Delaware and became an SEC registrant. As of December 31, 2015 and 2014, Pernix Group is over 96.0% owned by Ernil Continental, S.A., BVI. (Ernil), Halbarad Group, Ltd., BVI, (Halbarad) and Affiliates. The Company conducts its operations through the parent and its subsidiaries. Pernix is a diversified contractor that is engaged in two primary operating business segments: construction services as a design-build general contractor in the public and private markets and power services as a builder, manager and investor in power projects operating as an independent power producer. Pernix has full-scale construction and management capabilities, with some of the Companys subsidiaries located in the United States, Guam, Fiji, Vanuatu, South Korea, Africa and Germany. The Company provides services in a broad range of end markets, including construction, construction management, power and facility operations and maintenance services. In addition to these two operating segments, the corporate operations are a separately reported segment. The Companys subsidiaries and consolidated joint ventures, which include Pernix Building Group, LLC, Pernix-Serka Joint Venture (PSJV), Pernix-SHBC Joint Venture (SHBC), Pernix LTC (PLTC), Pernix Fiji, Ltd. (PFL), Vanuatu Utilities and Infrastructure (VUI), Pernix Guam LLC (PPG) and Pernix Kaseman Joint Venture, LLC (PKJV) also bid on and /or execute construction projects with support from the Pernix corporate office. Dck ecc Guam Pacific JV LLC is a variable interest entity for which the Company is the primary beneficiary. Pernix has two power segment subsidiaries that manage the construction and facilities operations and management activities in Fiji and Vanuatu, respectively. VUI is wholly-owned and PFL is majority-owned since November 25, 2014, when PFL sold 249,999 of its common shares to Fijian Holdings Limited (FHL) for a 25% non-controlling interest for FJD 4.35 million ($2.3 million USD). The transaction resulted in approximately $0.7 million and $1.6 million recorded in non-controlling interest and additional paid-in capital as of December 31, 2014, respectively. Prior to November 25, 2014, PFL was wholly-owned.</t>
  </si>
  <si>
    <t>2. Quasi Reorganization</t>
  </si>
  <si>
    <t xml:space="preserve">2. Quasi-Reorganization In accordance with quasi-reorganization requirements, the Company elected to effect a quasi-reorganization after assessing as of September 30, 2012 that it had reached a turning point in its operations and future profitable operations were reasonably assured. The management team transformed the Company through the 2012 disposition of unprofitable business entities and through implementation of efforts to become leaner in terms of leverage and stronger in formation of strategic relationships with customers, vendors and key government agencies. In connection with the application of quasi-reorganization accounting, the Company applied Accounting Standard Codification (ASC) 852, Reorganizations The impact on earnings, accumulated deficit and accumulated other comprehensive income (loss) was as follows: · · </t>
  </si>
  <si>
    <t>3. Significant Accounting Policies</t>
  </si>
  <si>
    <t xml:space="preserve">3. Significant Accounting Policies Principles of Consolidation and Presentation Use of Estimates Revenue Recognition Construction Revenue. Revenues and gross profit on contracts can be significantly affected by change orders and claims that may not have been approved by the customer until the later stages of a contract or subsequent to project completion. This method of revenue recognition requires that we estimate future costs to complete a project. Estimating future costs requires judgment of the value and timing of material, labor, scheduling, product deliveries, contractual performance standards, liability claims, impact of change orders, contract disputes as well as productivity. Certain change orders may be accounted for based on probability of cost recovery. For these change orders if it is not probable that costs will be recovered through a change in the contract price, the costs attributable to such pending change orders are treated as contract costs without incremental revenue. For contracts where it is probable that the costs will be recovered through a change order, total estimated contract revenue is increased by the lesser of the amount expected to be recovered or the costs expected to be incurred. Revenues recognized in excess of amounts billed and the associated costs are classified as current assets, since it is anticipated that these earnings and costs will be billed and collected in the next fiscal year. Amounts billed in excess of costs and estimated earnings are recognized as a liability. The Company will record a provision for losses when estimated costs exceed estimated revenues. Contracts are generally completed in approximately 24 months from the date on which the Company is ordered to proceed with substantial work. In situations where the Company is responsible for procurement of construction materials, shipping and handling expenses are included in the contract costs of revenue and in revenue to the extent the contract is complete. Power Services Revenue. Cost of Construction Revenue Contract Claims Cash and Cash Equivalents Restricted cash Inventory  Property and Equipment 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for the years ended December 31, 2015 and 2014. Goodwill and Other Intangible Assets  Other intangible assets with determinable lives consist primarily of customer contracts/backlog and tradename. The customer contracts / backlog intangible assets are being amortized on a straight-line basis over a 2 to 3 year weighted average life and are recorded in construction costs in the statements of operations. The tradename intangible asset is being amortized on a straight-line basis over 2 years and is recorded in general and administrative expenses in the statements of operations. See Note 5 to our consolidated financial statements for more information. Construction and power contract intangibles 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reserve is recorded to offset the deferred tax benefit if management has determined it is more likely than not that the deferred tax assets will not be realized. The need for a valuation allowance is assessed each quarter. At the date of the quasi-reorganization, deferred taxes were reported in conformity with applicable income tax accounting standards,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 Allowance for Doubtful Accounts Fair Value of Financial Instruments The carrying amounts of cash and cash equivalents, accounts receivable, accounts payable, accrued expenses and the short-term debt agreements approximate fair value because of the short maturities of these instrument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From time to time, the Company holds financial instruments such as marketable securities, receivables related to sales-type leases, and foreign currency contracts. As of December 31, 2015 and 2014, the Company did not hold any such financial instruments. Foreign Currency Translation From time to time, the Company is exposed to foreign currency exchange risk on various foreign transactions and the Company attempts to reduce this risk and manage cash flow exposure of certain payables and anticipated transactions by entering into forward exchange contracts. At December 31, 2015 and 2014, the foreign currency risk is not material and there were no foreign exchange contracts outstanding. The Company historically has not applied hedge accounting treatment to its forward exchange contracts. Stock-Based Compensation The Company recognizes the expense associated with stock option awards over the period during which an employee, director or consultant is required to provide services in exchange for the award, known as the requisite service period (usually the vesting period). Stock option awards for employees and directors are classified as equity instruments and are valued at the grant date and are not subject to re-measurement. The option valuation is performed using a fair value Black Scholes model. Option valuation models require the input of highly subjective assumptions, and changes in the assumptions can materially affect fair value estimates. Judgment is required in estimating stock price volatility, forfeiture rates, expected dividends, and expected terms that options remain outstanding. During 2015 and 2014 the compensation expense related to the stock options was approximately $0.4 million and $0.2 million, respectively. Reclassification </t>
  </si>
  <si>
    <t>4. Acquisitions</t>
  </si>
  <si>
    <t>4. Acquisitions BE&amp;K Building Group Acquisition On June 30, 2015, the Pernix Building Group, LLC (PBG), a wholly owned subsidiary of Pernix, acquired a 100% membership interest in KBR Building Group, LLC from BE&amp;K, Inc., a subsidiary of KBR, Inc. pursuant to a definitive Membership Interest Purchase Agreement (the Purchase Agreement) for $22.0 million in cash subject to working capital adjustments, of which $0.9 million was paid on the acquisition date, based on a net working capital target of negative $6.0 million. During the fourth quarter, management finalized a $4.0 million working capital adjustment reducing the final purchase price to $18.9 million. The KBR Building Group, LLC, now known as BE&amp;K Building Group (BEK BG), is a diversified construction services company serving advanced manufacturing, industrial, life sciences, and commercial/mixed-use clients providing comprehensive pre-construction and at-risk construction management services. The addition of BEK BG personnel, resources, past experience and past performance will serve to expand Pernixs U.S. domestic base and its private sector coverage. dck Pacific Guam LLC &amp; dck-ecc Pacific Guam LLC Acquisition On June 15, 2015, Pernix Guam, LLC (PPG), a wholly owned subsidiary of Pernix, acquired certain assets of dck Pacific Guam LLC (the LLC) and a 55% membership interest in dck-ecc Pacific Guam LLC joint venture (the JV), (collectively the PPG Acquisition) pursuant to a definitive purchase agreement (the Agreement) among the Company and dck worldwide Holdings Inc. and dck worldwide, LLC (collectively dck) for a purchase price of $1.8 million, of which $0.3 million is subject to certain terms and conditions. The JV operates on the island of Guam and holds a Design-Build Multiple Award Construction Contract (the DB-MACC) with the United States Naval Facilities Engineering Command (NAVFAC). The DB-MACC serves as a pre-qualification for future work issued through NAVFAC task orders. There are four task orders under the DB-MACC. Pursuant to the Agreement, the members of the JV executed an amended and restated operating agreement of the JV (the Amended JV Agreement), under which PPGs membership interest in the JV represents a 96% economic interest in one DB-MACC task order called P-109 for the design and construction of an aircraft maintenance hangar on the island of Guam with a contract value of $53.6 million. In accordance with the Agreement and the Amended JV Agreement, the PPGs interest, rights and obligations with respect to the JV are limited only to the P-109 task order. dck and the other members of the JV retain all other interests, rights and obligations with respect to the JV. To that end, the JV entered into an agreement with dck for the completion of all remaining work on the non P-109 (non P-109) task orders. dck will fully indemnify and hold harmless PPG and its affiliates, including the P-109 assets of the JV and PPGs rights thereto, from and against any and all damages from any claim, to the extent that such claim arises as a result of, or relates to, any non P-109 task order. PPG and its affiliates are also indemnified through a payment and performance bond on the non P-109 task orders. The Company has determined that the JV is a variable interest entity (VIE) in which PPG now holds a 55% membership interest. PPG is the primary beneficiary of the JV and as a result, consolidates the JV in its entirety. PPG controls all activities and has a 96% economic interest in the activities of the P-109 project, which represents the most significant remaining activities of the JV. PPG has no obligation to absorb the expected losses of, nor the right to receive the expected residual returns deriving from non P-109 activity of the JV. It is expected that the JV activity upon which these short-term balance sheet items are based will be concluded within the first half of 2016, or sooner, and will not impact the Companys consolidated financial statements after the completion of these non P-109 projects. The consolidated financial statements as of December 31, 2015 include the following assets and liabilities of the JV which relate solely to the non P-109 projects and the Company has no rights or obligations with respect to these items: Non P-109 Cash and cash equivalents $ 217,985 Cost in excess of billings and estimated earnings on uncompleted contracts 78,134 Contract payables and accrued expenses 812,846 Billings in excess of costs and estimated earnings on uncompleted contracts 233,711 Purchase Price Allocations Both the Companys 2015 acquisitions were accounted for as business combinations under Financial Accounting Standards Board (FASB) Accounting Standard Codification (ASC) Topic 805 - Business Combinations (ASC 805). Accordingly, the assets and liabilities of the acquired businesses are accounted for under the purchase method of accounting and recorded at their fair values at the dates of acquisition. The results of operations of acquired businesses have been included in the Companys consolidated statement of operations from their respective dates of acquisition. In accordance with ASC 805, all direct transaction costs relating to the acquisitions were expensed as incurred. The Company has estimated the fair value of the assets acquired and liabilities assumed at the date of acquisition based upon information available to the Company at the reporting date. Management has used its best estimates in the purchase price allocation as of the date of these financial statements. The following presents the estimated fair value of the assets acquired and liabilities assumed in the BEK BG and PPG acquisitions, and the resulting goodwill recognized totaling $19.1 million: Purchase Price Allocation BE&amp;K PPG Total Consideration: Cash $ 18,882,585 $ 1,525,000 $ 20,407,585 Contingent consideration - 300,000 300,000 Fair Value of Non-controlling interest - 164,991 164,991 Fair Value of Consideration Transferred 18,882,585 1,989,991 20,872,576 Fair Value of Assets Acquired and Liabilities Assumed: Cash and cash equivalents - 551,663 551,663 Cost and estimated earnings in excess of billings 19,817,677 1,148,563 20,966,240 Accounts receivable 32,532,263 616,317 33,148,580 Inventory - 111,570 111,570 Other assets 1,593,881 1,826,470 3,420,351 Fixed assets - 1,458,261 1,458,261 Intangibles assets 8,400,000 472,000 8,872,000 Billing in access of costs and estimated earnings (5,098,767) (902,458) (6,001,225) Accounts payable and accrued expenses (55,694,457) (3,439,290) (59,133,747) Other current liabilities (1,662,390) - (1,662,390) Total Identifiable Net Assets (111,793) 1,843,096 1,731,303 Goodwill 18,994,378 146,895 19,141,273 Fair Value of Consideration Transferred $ 18,882,585 $ 1,989,991 $ 20,872,576 Acquired intangible assets consist primarily of contract-related intangibles and tradename. Transaction costs associated with these acquisitions incurred during the year ended December 31, 2015 was $1.7 million. The amounts assigned to goodwill and intangible asset classifications for the 2015 acquisitions are all recorded in the construction segment as follows: Construction Segment Identifiable intangibles: Customer contracts / backlog $ 7,672,000 Tradename 1,200,000 Total identifiable intangible assets 8,872,000 Goodwill 19,141,273 Total Goodwill and identifiable intangibles assets $ 28,013,273 Pro Forma Information The following unaudited pro forma information illustrates the effect on the Companys revenue and net earnings for the years ended December 31, 2015 and 2014, assuming that the 2015 acquisitions had taken place on January 1, 2014. Year ended December 31, 2015 2014 Revenues: As reported $ 195,491,324 $ 85,300,739 Pro forma $ 325,562,498 $ 405,688,886 Net income (loss) attributable to common stockholders: As reported $ (19,004,628) $ (1,840,298) Pro forma $ (16,536,125) $ 7,169,621 Basic and diluted earnings per share: As reported $ (2.17) $ (0.20) Pro forma $ (1.93) $ 0.52 These pro forma results of operations have been prepared for comparative purposes only. These pro forma results are based on the actual results of the acquired companies and also include certain adjustments to actual financial results for the periods presented, such as estimated additional amortization and depreciation expense as a result of intangibles and fixed assets acquired, measured at fair value. They do not purport to be indicative of the results of operations that actually would have resulted had the acquisitions occurred on the date indicated or that may result in the future. The pro forma results include adjustments for non-recurring transaction costs of $1.7 million for the year ended December 31, 2015 and $1.9 million of non-recurring professional fees and transition related expenditures for the year ended December 31, 2015 and 2014. Actual acquisition revenue for the year ended December 31, 2015 was $159.9 million and loss before income taxes for the year ended December 31, 2015 was $(5.2) million.</t>
  </si>
  <si>
    <t>5. Goodwill and Other Intangible Assets</t>
  </si>
  <si>
    <t>5. Goodwill and Other Intangible Assets Goodwill and other intangible assets subject to amortization consisted of the following as of December 31: 2015 2014 Gross Carrying Amount Accumulated Amortization Net Amount Gross Carrying Amount Accumulated Amortization Net Amount Customer Contracts / Backlog $ 7,972,000 $ (1,723,497) $ 6,248,503 $ 300,000 $ (218,349) $ 81,651 Tradename 1,200,000 (300,000) 900,000 - - - Total Other Intangible Assets $ 9,172,000 (2,023,497) 7,148,503 300,000 (218,349) 81,651 Goodwill 19,141,273 - Total Goodwill and Other Intangible Assets $ 26,289,776 $ 81,651 Construction Segment Other Intangible Assets Subject to Amortization: Balance as of December 31, 2014 $ 81,651 Acquisitions 10,400,000 Amortization (1,805,148) Measurement period adjustments (1,528,000) Balance as of December 31, 2015 7,148,503 Goodwill: Balance as of December 31, 2014 - Acquisitions 16,576,048 Measurement period adjustments 2,565,225 Balance as of December 31, 2015 19,141,273 Total Goodwill and Other Intangibles as of December 31, 2015 $ 26,289,776 The Company recognized $16.6 million of goodwill resulting from the June 2015 acquisitions of BEK BG and PPG, all of which was assigned to the Companys construction segment. During the year ended December 31, 2015, the Company recognized a decrease in project related net assets of $2.6 million with a corresponding increase to goodwill. Amortization of intangible assets for the year ended December 31, 2015 was $1.8 million, of which $1.5 million was recorded in construction costs and $0.3 million was recorded in general and administrative expenses on the consolidated Statements of Operations. Amortization expense relating to amortizable intangible assets will be $3.6 million in 2016, $2.6 million in 2017, and $1.0 million in 2018. A nominal amount of backlog amortization expense was recognized in the fourth quarter of 2015 as a measurement period adjustment that relate to the third and fourth quarters of 2015.</t>
  </si>
  <si>
    <t>6. Recent Accounting Pronouncements</t>
  </si>
  <si>
    <t>6. Recent Accounting Pronouncements In February 2016, the Financial Accounting Standards Board (FASB) issued Accounting Standards Update (ASU) No. 2016-02, Leases (Topic 842) (ASU 2016-02). Leases In November 2015, the FFASB issued ASU No. 2015-17, Income Taxes (Topic 740): Balance Sheet Classification of Deferred Taxes (ASU 2015-17). The main provisions of this guidance, which is intended to simplify the presentation of deferred income taxes, require that deferred tax liabilities and assets be classified as noncurrent in a classified statement of financial position. Current GAAP requires an entity to separate deferred income tax liabilities and assets into current and noncurrent amounts in a classified statement of financial position. The current requirement that deferred tax liabilities and assets of a tax-paying component of an entity be offset and presented as a single amount is not affected by the amendments in this Update. This guidance is effective for fiscal years beginning after December 15, 2016, and interim periods within those annual periods. Earlier application is permitted for all entities as of the beginning of an interim or annual reporting period. Adoption of the standard is not expected to have a material impact on the condensed consolidated financial statements. In September 2015, the FASB issued ASU No. 2015-16, Business Combinations (Topic 805): Simplifying the Accounting for Measurement-Period Adjustments (ASU 2015-16). The main provisions of this guidance require that an acquirer recognize adjustments to provisional amounts that are identified during the measurement period in the reporting period in which the adjustment amounts are determined. The acquirer is further required to record, in the same periods financial statements, the effect on earnings of changes in depreciation, amortization, or other income effects, if any, resulting from the change to the provisional amounts, calculated as if the accounting had been completed at the acquisition date. Entities are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fiscal years beginning after December 15, 2015, including interim periods within those fiscal years, applied prospectively with early application permitted on unissued financial statements. Management has adopted ASU 2015-16 in these financial statements and provided the required disclosures. In August 2015, the FASB issued ASU No. 2015-14, Revenue from Contracts with Customers (Topic 606) (ASU 2015-14), which deferred the effective date of ASU 2014-09 (ASU 2014-09) issued in May 2014. ASU 2014-09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With the issuance of ASU 2015-14, the FASB delayed the effective date for implementation of ASU 2014-09. Deferral of the effective date requires the Company to adopt the new standard not later than January 1, 2018. Management is currently evaluating the impact the adoption of ASU 2014-09 will have on the Companys consolidated financial position, results of operations or cash flows and the method of retrospective application, either full or modified.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nd in April 2015, the FASB issued ASU 2015-03, Interest  Imputation of Interest (Subtopic 835-30) (ASU 2015-03).The guidance in update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requires that debt issuance costs related to a recognized debt liability be presented in the balance sheet as a direct deduction from the carrying amount of that debt liability, consistent with debt discounts. The discount, premium, or debt issuance costs shall not be classified as a deferred charge or deferred credit. An entity should apply the guidance on a retrospective basis, with applicable disclosures for a change in an accounting principle. ASU 2015-03 and 2015-15 is effective for fiscal years beginning after December 15, 2015, and interim periods within those fiscal years with early adoption permitted and applied on a retrospective basis. Management does not expect the adoption of ASU 2015-03 or 2015-15 to have a material impact on the Company's financial position, results of operations or cash flows. In July 2015, the FASB issued ASU 2015-11, Inventory (Topic 330)  Simplifying the Measurement of Inventory (ASU 2015-11). The main provision of ASU 2015-11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Last-In, First-Out (LIFO) or the retail inventory method. The guidance is effective for financial statements issued for annual and interim periods beginning after December 15, 2016 on a prospective basis. Early adoption is permitted. Management does not expect the adoption of ASU 2015-11 to have a material impact on the Company's financial position, results of operations or cash flows. In February 2015, the FASB issued ASU No. 2015-02, Consolidation (Topic 810). The guidance contains changes to the analysis that a reporting entity must perform to determine whether it should consolidate certain types of legal entities. The amendments in this update are effective for interim and annual reporting periods beginning after December 15, 2016. Early adoption is permitted, including adoption in an interim period. Adoption of the standard is not expected to have a material impact on the condensed consolidated financial statements. In January 2015, the FASB issued ASU 2015-01, "Income Statement  Extraordinary and Unusual Items (Subtopic 225-20): Simplifying Income Statement Presentation by Eliminating the Concept of Extraordinary Items." Under this ASU, an entity will no longer be allowed to separately disclose extraordinary items, net of tax, in the income statement after income from continuing operations if an event or transaction is unusual in nature and occurs infrequently. ASU 2015-01 is effective for interim and annual reporting periods beginning after December 15, 2015 with early adoption permitted. Upon adoption, the company may elect prospective or retrospective application. Management does not expect the adoption of ASU 2015-01 to have a material impact on the company's financial position, results of operations or cash flows. Other pronouncements issued recently are not expected to have a material impact on the Companys financial position, results of operations or cash flows.</t>
  </si>
  <si>
    <t>7. Contract Backlog</t>
  </si>
  <si>
    <t>7. Contract Backlog Backlog represents the amount of revenue the Company expects to realize from work to be performed on uncompleted construction contracts in progress at December 31, 2015 and 2014 and from construction contractual agreements on which work has not yet begun and awarded not booked backlog where a contractual agreement has not been signed but there is a high degree of certainty where we expect to recognize revenue in the future. The following summarizes changes in backlog on construction contracts during the years ended December 31: Contract Backlog Schedule Year ended December 31, 2015 2014 Balance at beginning of year $ 21,501,972 $ 37,125,652 New Construction contracts / amendments to contracts during the year 547,346,411 62,949,355 Less: Construction contract revenue earned (189,415,888) (78,573,035) Balance at end of year $ 379,432,495 $ 21,501,972 The table includes $88.1 million of awarded not booked associated with BEK BG and includes the fees associated with contracts under the cost plus fee contractual arrangement. The table excludes $169.2 million of revenue associated with our recent OBO award to construct the new U.S. Embassy Compound in Maputo, Mozambique (disclosed as a subsequent event in Note 21), and it also excludes our long term contract or memorandum of understanding for power operating and maintenance services. The Company obtained contracts with remaining backlog of approximately $129.1 million and $45.8 million in connection with the acquisitions of BEK BG and PPG, respectively. The Company has three loss contracts which are substantially complete as of December 31, 2015 of $1.2 million, $1.6 million and $0.2 million. The Company recorded a provision for losses of approximately $2.5 million based on estimated costs in excess of contract revenue during the year associated with these contracts. The Company also assumed three loss contracts in connection with the acquisition of BEK BG. These projects are 99%, 49% and 18% complete with estimated contract costs in excess of contract revenue of $1.3 million, $1.2 million and $0.3 million, respectively.</t>
  </si>
  <si>
    <t>8. Accounts and Other Receivables</t>
  </si>
  <si>
    <t xml:space="preserve">8. Accounts and Other Receivables Receivables on construction contracts completed and in progress include amounts billed but not yet received from contract customers. Trade and other accounts receivable primarily arise from construction contract related sales to commercial and governmental customers in the normal course of business. During 2015, the Company had one major customer with trade accounts receivable totaling $13.2 million or 29% of the Companys total trade receivables for year ended December 31, 2015. During 2014, the Company had three major customers with trade accounts receivable of $2.5 million, $1.9 million and $1.5 million representing 36%, 27% and 22% of total trade receivables, respectively.Accounts receivable consisted of the following at December 31: 2015 2014 Total accounts receivable trade, gross $ 31,690,833 $ 5,684,822 Retainage receivables 13,846,047 1,149,632 Accounts receivable - related party 2,384 68,463 Other receivables 2,680,484 111,435 Total accounts receivable - net $ 48,219,748 $ 7,014,352 2015 2014 Trade construction contracts completed and in progress $ 30,122,840 $ 5,047,888 Trade other (Power Services receivables) 1,567,993 636,934 Total accounts receivable trade, net $ 31,690,833 $ 5,684,822 </t>
  </si>
  <si>
    <t>9. Cost and Estimated Earnings On Uncompleted Contracts</t>
  </si>
  <si>
    <t xml:space="preserve">9. Cost and Estimated Earnings on Uncompleted Contracts Long-term construction contracts in progress are accounted for using the percentage-of-completion method. Billings, costs incurred, and estimated earnings on uncompleted contracts as of December 31 are as follows: Cost and Estimating Earnings on Uncompleted Contracts 2015 2014 Cost incurred on uncompleted contracts $ 207,563,345 $ 188,834,649 Estimated earnings 10,007,049 18,548,783 Total cost and estimated earnings 217,570,395 207,383,432 Plus: Acquired net costs and estimated earnings in excess of billings 15,009,185  Less: Billings to date (222,415,720) (203,632,013) Net $ 10,163,860 $ 3,751,419 These amounts are included in the accompanying consolidated balance sheets under the following captions: Costs and estimated earnings in excess of billings on uncompleted contracts $ 16,563,199 $ 7,539,080 Billings in excess of costs and estimated earnings on uncompleted contracts (6,399,339) (3,787,661) $ 10,163,860 $ 3,751,419 </t>
  </si>
  <si>
    <t>10. Property and Equipment</t>
  </si>
  <si>
    <t>10. Property and Equipment, net The property and equipment as of December 31 is as follows: 2015 2014 Building/leasehold improvements $ 1,251,991 $ 1,020,308 Land 420,000 420,000 Construction equipment 1,327,036 437,738 Office furniture and equipment 862,055 707,001 Computer, software and communication equipment 1,798,936 314,958 Gross property and equipment 5,660,018 2,900,005 Less accumulated depreciation (1,590,406) (1,221,567) Net property and equipment $ 4,069,612 $ 1,678,438 For years ended December 31, 2015 and 2014, depreciation expense was $432,359 and $191,606, respectively. Depreciation for construction machinery and equipment is recognized as a project expense when appropriate.</t>
  </si>
  <si>
    <t>11. Short-term and Long-term Borrowings</t>
  </si>
  <si>
    <t>11. Short-term and long-term borrowings The current and non-current portions of the Companys outstanding borrowings as of December 31, 2015 are as follows: Current Portion Non-Current Portion Term Loans 4.5% 2-year term loan  related party $  $ 6,000,000 6.8% 2-year term loan  related party  1,425,300 Variable interest rate 5-year term loan 341,180 1,319,386 Short-term debt 204,963  Total term loans 546,143 8,744,686 Lines of Credit Variable interest rate $1,500,000 line-of-credit 1,498,816  Variable interest rate $750,000 line-of-credit 500,000  Total lines of credit 1,998,816  Total borrowings $ 2,544,959 $ 8,744,686 Maturities 2016 $ 2,544,959 2017 7,782,158 2018 373,252 2019 390,399 2020 198,877 Total debt $ 11,289,645 Total interest expense incurred by the Company for the year ended December 31, 2015 was $0.4 million, and the interest expense incurred during the year ended December 31, 2014 was nominal. The Companys weighted-average interest rate on short-term borrowings outstanding as of December 31, 2015 was 4.19%. The Company had no outstanding borrowings as of December 31, 2014. Letters of Credit As of December 31, 2015, the Company had FJD 10.5 million ($5.0 million USD) in outstanding letters of credit and guarantees with financial institutions, which expire at various dates in 2016. Pernix Group, Inc. On July 14, 2015, the Company entered into a two-year term loan agreement with Bent Marketing Ltd., an affiliate of a major shareholder, for $6.0 million[ACI1] . The loan was granted in two installments, $3.0 million on July 15, 2015 and $3.0 million on August 17, 2015. Interest accrues at 4.5% and is paid quarterly. The term loan matures on August 15, 2017 at which time the principal and all unpaid interest is due. Pernix Guam On November 24, 2015, Pernix Guam, LLC entered into a letter of credit agreement with Australia New Zealand Banking Group Limited (ANZ) for $0.75 million. The interest is based on the Asian Prime rate plus 0.50% (4.00% as of December 31, 2015). Principal and interest are paid monthly. Loan origination fees equal 1.00% of each loan amount and there are no prepayment penalties. The letter of credit is subject to the same covenants as outlined in Pernix Guam LLC term loan with ANZ bank as noted below except that the gearing ratio that limits net total liabilities to shareholder funds has been adjusted to 2.00:1. The letter of credit has been reduced to $0.25 million as $0.5 million was converted to a draw on the line of credit as of December 31, 2015. On July 21, 2015, PFL entered into a two-year working capital loan from Fiji Holdings Limited on behalf of Pernix Guam for FJD 3.0 million ($1.4 million USD as of December 31, 2015). Interest is paid monthly at an annual rate of 6.8% with the principal and any unpaid interest due at maturity. There is an interest prepayment penalty equivalent to two months interest. On June 18, 2015, Pernix Guam, LLC entered into a five year term loan agreement with ANZ in the amount of $1.83 million. The agreement also provides a revolving line of credit of $1.5 million. The term loan interest is based on the Asian Prime rate plus 1.00% (4.50% as of December 31, 2015). The line of credit matures one year from the date of the note. The interest rate applicable to the line of credit facility is the Asian Prime rate plus 0.5% (4.00% as of December 31, 2015). Principal and interest are paid monthly for both facilities. Loan origination fees equal 1.00% of each loan amount. Neither facility has prepayment penalties. As of December 31, 2015, $1.7 million and $1.5 million was outstanding on the term loan and line of credit, respectively. Interest expense for the year ended December 31, 2015 was nominal. The term loan and line of credit are subject to annual covenants to be maintained for the term of the loan, which includes maintaining backlog of at least $20.0 million, a gearing ratio that limits net total liabilities to shareholder funds to 2.50:1 and a debt service coverage ratio of 1.25:1 EBITDA to debt and interest. Pernix Guam, LLC has received a waiver from compliance with all covenants as of and for the year ended December 31, 2015 as the entity has only been operational for six months. Pernix Limited (PFL) Debt Agreements PFL has a letter of credit of FJD 6.0 million ( $2.9 million The agreement is secured by all real and personal property of PFL up to FJD 1.0 million ($0.5 million USD as of December 31, 2015), a corporate guarantee of FJD 4.0 million ($1.9 million USD as of December 31, 2015) issued by PGI to ANZ, an Unconditional, Irrevocable and On Demand standby letter of credit given by the FEA to ANZ, and a restricted cash term deposit of FJD 2.0 million ($0.95 million USD as of December 31, 2015). The Company paid a FJD 0.03 million ($0.01million USD) loan approval fee for the increase in the borrowing capacity under the line of credit as well as a commitment fee of 1% per annum when the line of credit is not fully drawn within three months of acceptance of the line of credit offer. The interest rate applicable to the line of credit is the Bank's published Index Rate minus a margin of 4.95% (Interest rate of 5% per annum as of December 31, 2015). An establishment fee of 0.9% of the guarantee amount was charged followed by a semi-annual fee of 0.9%. For each bank guarantee, the fee is payable on the date of the drawdown and afterwards semi-annually. The fee charged by ANZ was 0.5% of the letter of credit value. The balance of the credit facility was allocated to the finance operating lease facility and credit card facility. In connection with the letter of credit facility, PFL is subject to a gearing ratio covenant that limits net total liabilities less non-current subordinated debt to 2.1 times effective equity, as well as other customary covenants. As of December 31, 2015, the PFL gearing ratio is 1.98 and PFL is in compliance with all covenants. Pernix Group, Inc. and Pernix RE, LLC On November 14, 2014, PGI and Pernix RE, LLC entered into loan and security agreement with Barrington Bank &amp; Trust Company, National Association to establish a revolving credit facility and a letter of credit facility, each expiring on November 10, 2016, with an option to extend the term of the agreement. The revolving credit facility provides a borrowing capacity of $5.0 million The letter of credit provides up to $10.0 million in aggregate of standby or trade letters of credit which accrue interest at Prime rate (3.25% at December 31, 2015) plus 4% for standby letters of credit and Prime rate plus 0.75% for trade letters of credit. Interest for each facility is payable on the periodic reset dates and borrowings are payable by the maturity of the agreement. Borrowings under each facility are secured by all real and personal property of PGI and Pernix RE, LLC . The agreement requires the Company to pay a facility fee of 1.6% per annum of the then outstanding undrawn letter of credit and imposes various restrictions on the Company, such as, among others, the requirement to maintain minimum net income of $1.00 and minimum liquidity equal to the amount outstanding on the credit facility, as defined. No amounts were outstanding under the revolving credit or letter of credit facility as of December 31, 2015 or 2014. The Companys primary use of the credit facility is to fund potential working capital needs. Fair Value of Debt In accordance with ASC 820  Fair Value Measurements, the fair values of the Companys short-term borrowings are based on quoted market prices at the date of measurement. The Companys credit facilities approximate fair value as they bear interest rates that approximate market. These inputs used to determine fair value are considered Level 2 inputs. The fair values of the Companys long-term borrowings, the exit price of which cannot be determined using quoted market prices, is established using market and income valuation techniques and are considered Level 2 inputs. The aggregate carrying value of the Companys borrowings is $11.3 million and the estimated aggregate fair value using the income approach is $12.2 million.</t>
  </si>
  <si>
    <t>12. Leases</t>
  </si>
  <si>
    <t>12. Leases The Company and its subsidiaries are lessees in non-cancelable leasing agreements for office buildings, equipment and vehicles which expire at various dates.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None of the Companys current lease agreements have been determined to be capital leases. Future minimum lease payments at December 31, 2015 for all leases having an initial or remaining non-cancelable lease term in excess of one year, are as follows: Year Ended December 31, 2016 $ 1,438,219 2017 941,541 2018 670,496 2019 593,214 2020 551,065 $ 4,194,535 Lease expense was approximately $0.4 million for the years ended December 31, 2015 and 2014, respectively.</t>
  </si>
  <si>
    <t>13. Financial Instruments With Off-balance Sheet Risk and Concentration of Credit Risk</t>
  </si>
  <si>
    <t>13. Financial Instruments with Off-Balance Sheet Risk and Concentration of Credit Risk Financial instruments which potentially subject the Company to concentrations of credit risk consist principally of restricted cash term deposits, trade receivables and financial guarantees. If the Company extends a significant portion of its credit to clients in a specific geographic area or industry, the Company may experience disproportionately high levels of default if those clients are adversely affected by factors particular to their geographic area or industry. The Companys customer base includes private sector commercial clients, governments, government agencies and quasi-government organizations, which are dispersed across many different industries and geographic locations. See Note 19 to our consolidated financial statements. From time to time, Pernix Group utilizes foreign exchange contracts to reduce exposure to foreign exchange risks associated with payments for services and products related to the various construction and other projects. No such contracts were employed during 2015 or 2014. From time to time, the Company is required to utilize standby letters of credit or similar financial guarantees in the normal course of its business, and this is a typical practice for the industry segments in which the Company operates. The amount, duration, and structure of such standby letters of credit or similar financial instruments varies depending on the nature and scope of the project involved. The Companys cash balances and short-term investments are maintained in accounts held by major banks and financial institutions located primarily in the U.S., Sierra Leone, and Fiji as of December 31, 2015 and 2014. The Company maintains its cash accounts at numerous financial institutions. Certain accounts covered by the Federal Deposit Insurance Corporation (FDIC) are insured up to $250,000 per institution. As of December 31, 2015 and 2014, the amount of domestic bank deposits that exceeded or are not covered by the FDIC insurance was $17.6 million and $8.6 million, respectively. Certain financial institutions are located in foreign countries which do not have FDIC insurance and as of December 31, 2015 and 2014, the amount of bank deposits in these financial institutions was $0.7 million and $2.3 million, respectively.</t>
  </si>
  <si>
    <t>14. Stockholders' Equity</t>
  </si>
  <si>
    <t xml:space="preserve">14. Stockholders Equity Certificate of Amendment of the Corporations Restated Certificate of Incorporation Preferred Stock In June, 2015 the Company sold 1,540,000 and 1,260,000 shares of Series C Preferred Stock (par value $0.01) to Ernil and Halbarad, respectively for $10.00 per share, resulting in proceeds received by the Company of $28.0 million. There were two separate investment transactions for both Ernil and Halbarad. Ernil purchased 550,000 and 990,000 shares and Halbarad purchased 450,000 and 810,000 shares of Series C Preferred Stock on June 10, 2015 and June 26, 2015, respectively. The Company used the proceeds to fund the acquisition of the BEK BG and related operating activities. From and after July 1, 2015, holders of Series C Preferred Stock are entitled to receive, when, and if declared by the Board of Directors, cumulative dividends at the annual rate of 8%. From July 1, 2015 through July 1, 2016, all dividends accumulated will be paid to the holder of Series C Preferred Stock in the form of the Companys common stock valued solely for these purposes at $4.48 per share. Thereafter, such dividends will be payable in cash, bi-annually on January 1 and July 1 in arrears. Series C Preferred Stock have no voting rights and rank senior to common stock and are on parity with Series A and Series B preferred stock. As of December 31, 2015, 2,800,000 shares of the Series C Preferred Stock were issued and outstanding. The Series C Preferred Stock is convertible into 2,800,000 shares of Pernix Group common stock at the Companys option and have a liquidation preference of $10.00 per share. Dividends accumulated for Series C Preferred Stock during the year ended December 31, 2015 were $1.1 million. No dividends were declared or paid on the Series C Preferred Stock during the year ended December 31, 2015. As of December 31, 2014, no Series C Preferred Stock had been issued. On December 30, 2013 the Company sold 550,000 and 450,000 shares of Series A Preferred Stock to Ernil and Halbarad, respectively for $5.00 per share, resulting in proceeds received by the Company of $5.0 million. Holders of Series A Preferred Stock are entitled to receive, when and as declared by the Board of Directors, cumulative cash dividends at the annual rate of 8%, payable quarterly, have no voting rights and rank senior to common stock. As of December 31, 2015, 1,000,000 shares of the Series A Preferred Stock were issued and outstanding. The Series A Preferred Stock is convertible into 1,428,572 shares of Pernix common stock computed by multiplying the number of shares to be converted by the purchase price of $5.00 per share and dividing the result by the conversion price of $3.50, which was in excess of the fair value of the Companys common stock. The dividends incurred and paid for the year ended December 31, 2015 and 2014 were $400,000 and $402,192, respectively. As of December 31, 2015 and 2014, 170,000 shares of the Series B Preferred Stock were issued and outstanding and are convertible into 11,334 shares of common stock. Holders of Series B Preferred Stock are entitled to receive, when, as and if declared by the Board of Directors, cumulative dividends at an annual rate of $0.325 per share, have no voting rights, and rank senior to common stock and are on parity with Series A Preferred Stock with respect to dividends and upon liquidation. During 2015 and 2014, the Company issued no Series B Preferred Stock. As of December 31, 2015 and 2014, Series B Preferred Stock dividends of $296,637 and $241,387, respectively, were accumulated. The dividends accumulated for each of the years ended December 31, 2015 and 2014 were $55,250, respectively. No dividends were declared or paid during 2015 and 2014, respectively. Common Stock </t>
  </si>
  <si>
    <t>15. Earnings Per Share</t>
  </si>
  <si>
    <t>15. Earnings per share A reconciliation of the numerator and denominator of basic and diluted earnings per share is provided as follows: Year ended December 31, 2015 2014 Numerator Net loss attributable to stockholders of Pernix $ (18,846,041) $ (1,382,856) Less: Preferred stock dividends, including amounts paid and accumulated 1,584,430 457,442 Net loss attributable to common stockholders of Pernix (20,430,471) (1,840,298) Denominator Weighted average basic and diluted common shares outstanding 9,403,697 9,403,697 Basic and diluted net loss per share $ (2.17) $ (0.20) Basic and diluted net loss per common share have been computed using the weighted-average number of shares of common stock outstanding during the periods. Diluted earnings per share is computed by dividing earnings by the number of fully diluted shares, which includes the effect of dilutive potential issuances of common shares as determined using earnings from continuing operations. The impact of the potential issuances of common stock related to the Companys convertible preferred stock and outstanding stock options has been excluded from earnings per share for the years ended December 31, 2015 and 2014, since inclusion would be anti-dilutive. For the year ended December 31, 2015, the number of anti-dilutive potential common shares excluded from the computation of diluted earnings per share was 4,609,334.</t>
  </si>
  <si>
    <t>16. Stock Compensation Plans</t>
  </si>
  <si>
    <t>16. Stock Compensation Plans 2013 Equity Incentive Plan- 2013 Long Term Incentive Plan- 2012 Employee Incentive Stock Option Plan  Option awards to employees and directors under the Companys stock compensation plans are classified as equity instruments and are valued at the grant date using the Black Scholes fair value model. The options vest ratably on the anniversary of the grant date over a three to five year period. Pernix recognizes the cost over the period during which an employee is required to provide services in exchange for the award, known as the requisite service period (usually the vesting period). Cash flows resulting from the exercise of related options are included in financing cash flows. There were no options exercised during 2015 or 2014. The Company will issue new shares of common stock upon exercise of the options. The following summarizes stock option activity for the years ended December 31: 2015 2014 EIP Number of Options Weighted Average Exercise Price Number of Options Weighted Average Exercise Price Options outstanding, at beginning of year 1,395,000 $ 1.55  $ N/A Granted  N/A 1,425,000 1.56 Exercised  N/A  N/A Forfeited / expired 73,000 2.07 30,000 2.07 Options outstanding, at December 31 1,322,000 1.52 1,395,000 1.55 Options exercisable, at December 31 657,540 $ 2.07 50,000 $ 2.07 2015 2014 LTIP Number of Options Weighted Average Exercise Price Number of Options Weighted Average Exercise Price Options outstanding, at beginning of year 78,500 $ 2.09 78,500 $ 2.09 Granted  N/A  N/A Exercised  N/A  N/A Forfeited / expired  N/A  N/A Options outstanding, at December 31 78,500 2.09 78,500 2.09 Options exercisable, at December 31 76,185 $ 2.09 35,166 $ 2.09 2015 2014 ISOP Number of ptions Weighted Average Exercise Price Number of Options Weighted Average Exercise Price Options outstanding, at beginning of year 283,500 $ 2.09 379,000 $ 2.09 Granted  N/A  N/A Exercised  N/A  N/A Forfeited / expired 57,500 2.09 95,500 2.09 Options outstanding, at December 31 226,000 2.09 283,500 2.09 Options exercisable, at December 31 188,389 $ 2.09 134,166 $ 2.09 The following table summarizes information about stock options outstanding at December 31, 2015: Plan Number Outstanding Weighted Average Remaining Contractual Life Weighted Average Exercise Price Aggregate Grant Date Intrinsic Value EIP 1,322,000 8.1 $ 1.52 $ 4,273,460 LTIP 78,500 7.1 $ 2.09 $ 32,185 ISOP 226,000 6.8 $ 2.09 $ 68,060 The weighted average grant date fair value of options outstanding during 2015 and 2014 was $0.84 and $0.84, respectively. The fair value of each option grant was estimated on the grant date using the Black-Scholes option-pricing model with the following weighted average assumptions: 2014 grant Risk-free interest rate 1.72 - 1.8% Dividend yield 0.0% Expected volatility 45.0% Expected life in years 6.0 The use of the Black-Scholes option-pricing model requires us to make certain estimates and assumptions. The risk-free interest rate utilized is the implied yield on U.S. Treasury zero-coupon issues with a remaining term equal to the expected term assumption on the grant date, rounded to the nearest half year. A dividend yield assumption of 0% is used for all grants based on the Companys history of not paying a dividend to any common class of stock. Expected volatility is based on volatilities of publicly traded competitors and companies from our peer group as 96% of our shares are held by four owners and therefore, there is limited trading volume. The weighted average expected life in years for all grants is calculated for each year. The Company estimated a forfeiture rate is 25% on all employees except for a forfeiture rate of 5% for one executive employee. These rates are subject to refinement as experience changes. Total share-based compensation expense for the years ended December 31, 2015 and 2014 was $0.4 million and $0.2 million, respectively. As of December 31, 2015 and 2014, there was $0.4 million and $0.7 million, respectively of total unrecognized compensation expense related to non-vested share-based awards. The compensation expense is expected to be recognized over a remaining weighted average period of 3.5 years, which is equivalent to the average vesting period. The Company received no cash during the year ended December 31, 2015 and 2014, respectively, related to stock awards exercised as only 922,114 options were vested as of December 31, 2015 and no options were exercised during the periods. The unvested options at December 31, 2015 have a total intrinsic value of $3.2 million and the vested options have a total intrinsic value of $0.3 million based on the trading price of the Companys common stock on that date on the Over the Counter Quotation Board. However, the stock is not actively traded and the trading price of the stock is volatile. The Company did not realize any tax deductions for the qualified ISOP plan options as the related expense is not tax deductible. 130,500 options and 125,500 options were forfeited or cancelled during 2015 and 2014, respectively. The Company has a 401K matching plan through which it contributes up to 8% of an employees salary at a matching rate of 50% of employee contributions, subject to an annual limitation per employee which varies by Company entity. The Company incurred $559,472 and $111,581 of expense associated with the 401K match during 2015 and 2014, respectively. The increase in 401K matching contributions is primarily attributable to the acquisitions of BEK BG and PPG.</t>
  </si>
  <si>
    <t>17. Income Taxes</t>
  </si>
  <si>
    <t>17. Income Taxes The components of consolidated net income (loss) before income taxes attributable to the Company for the periods indicated are as follows: 2015 2014 Domestic $ (14,701,113) $ (3,088,157) Foreign (3,950,750) 2,186,939 Total $ (18,651,863) $ (901,218) Income tax expense (benefit) consists of: Year ended December 31, 2015 Current Deferred Total Federal tax expense $ 17,974 $ 533,654 $ 551,628 State and local tax expense (benefit) 33,000  33,000 Foreign tax expense (390,450)  (390,450) Total tax expense $ (339,476) $ 533,654 $ 194,178 Year ended December 31, 2014 Current Deferred Total Federal tax (benefit) $  $  $  State and local tax (benefit)    Foreign tax expense 481,638  481,638 Total tax expense $ 481,638 $  $ 481,638 Current Tax Expense The Companys major tax jurisdictions for 2015 include: Illinois, Georgia, North Carolina, Oklahoma, South Carolina, Virginia, the United States, Guam and Fiji. The related tax returns are examined by the respective states Department of Revenue, the Internal Revenue Service, the Guam Department of Revenue and Taxation and the Fiji Islands Revenue and Customs Authority. The Company had a U.S. taxable loss in 2015 and taxable income which was fully offset by loss carryforwards for regular tax purposes in 2014. Due to alternative minimum tax limiting the available portion of net operating loss, a federal income tax expense of $17,974 was recorded in 2015. Additionally, states in which Pernix is active require a franchise tax payment which amounted to $33,000 in 2015. No U.S. federal or state current income tax expense has been recorded in the accompanying consolidated statements of operations related to 2014. A current foreign tax benefit of $0.4 million was recorded in connection with the Companys PFL operations in Fiji and Guam for 2015 and foreign tax expense of $0.5 million was recorded solely for Fiji in 2014. This is based upon the taxable income within Fiji at a tax rate of 20% and Guam at a rate of 30%. Deferred Tax Expense or Benefit During 2015 the Company incurred federal deferred income tax expense of $533,654 and none in 2014. This expense is a non-cash expense and has no impact on the Companys liquidity, cash flows, or its ability to execute projects or conduct ongoing operations. The Company evaluated the need to maintain a valuation allowance for deferred tax assets on a jurisdictional basis based on our assessment of whether it is more likely than not that deferred tax benefits will be realized through the generation of future taxable income. Appropriate consideration is given to all available evidence, both positive and negative, in assessing the need for a valuation allowance. The evidence includes an estimate of future taxable income that is heavily reliant upon construction contract backlog and power facility operation and maintenance activities. Management also considers historical taxable income and losses as well as other factors including expirations and the Companys inability to utilize the net operating losses in carryback periods. Management believes that the valuation allowance reduces the recognition of deferred tax assets to a level that reflects the amount that is more likely than not to be realized in light of all available evidence analyzed. All net deferred tax assets are fully reserved for as of December 31, 2015 and 2014. At the date of the quasi-reorganization,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In accordance with the quasi-reorganization requirements, the tax benefits that existed as of the date of the quasi-reorganization that are realized in periods after the quasi-reorganization and were not recognized at the date of the quasi-reorganization will be recorded directly to equity. In connection with the quasi-reorganization, the valuation allowance at that point was netted against the deferred tax assets and as mentioned above, any related tax benefits that existed as of that date but were not realized as of that date, may be realized in periods after the quasi-reorganization and will be recorded directly to equity rather than to income if and when realized. During 2015, a deferred tax expense of $533,654 was recorded in connection with the utilization of prior net operating losses associated with losses incurred prior to the quasi-reorganization. The tax effects of temporary differences that give rise to significant portions of the deferred tax assets and deferred tax liabilities at December 31, 2015 and 2014 are presented below: 2015 2014 Deferred tax assets: Net operating and capital loss carry forwards  federal $ 25,153,270 $ 21,055,483 Net operating and capital loss carry forwards  state 2,910,864 5,459,257 Other deferred tax assets 1,390,686 7,523 Total gross deferred tax assets 29,454,820 26,522,263 Deferred tax liabilities: Undistributed foreign earnings  (227,981) Other deferred tax liabilities (509,990) (76,277) Total gross deferred tax liabilities (509,990) (304,258) Total net deferred tax asset 28,944,830 26,218,005 Less valuation allowance 28,944,830 26,218,005 Net deferred tax asset $  $  At December 31, 2015 and 2014, the Company has total net operating and capital loss carry forwards from U.S. operations of approximately $80.2 million and $70.4 million, respectively. The net operating loss carry forwards expire in the years 2021 through 2034. The capital loss carryforwards expire in 2017. Certain of these net operating losses may be subject to a limitation on future utilization due to ownership changes, foreign and / or other tax laws. A reconciliation of the differences between income taxes from continuing operations computed at the U.S. federal statutory rate of 34%, the Fiji tax rate of 20% for 2015 and 2014, and the Companys reported provision for income taxes is as follows: Years Ended December 31, 2015 2014 Federal income tax benefit at statutory rate $ (6,196,494) $ (306,414) State and local taxes (656,099) (69,844) Foreign income taxes 313,404 (55,421) Change in federal and state valuation allowance 2,726,825 (197,130) Capital gains tax paid in foreign jurisdiction  134,562 Return to provision true up 670,673 104,256 Permanent items, net 498,235 858,281 Effective state rate changes on DTA 2,890,771  Other (53,137) 13,348 Income tax expense $ 194,178 $ 481,638 There were no material interest expenses or penalties for the year to date. If there were material interest expenses or penalties they would be reflected in the consolidated statement of operations as interest expense and general and administrative expenses, respectively. The Company has analyzed filing positions in all of the federal, foreign and state jurisdictions where it is required to file income tax returns, as well as all open tax years in these jurisdictions. The statute of limitations for the Companys U.S. federal return are open for the 2012 through 2014 tax years, while the state tax returns, depending on the jurisdiction, are open for the 2011 through 2014 tax years. The statute of limitations for the Companys Fijian tax return is open for the 2008 through 2014 tax years. The Company believes that its income tax filing positions and deductions would be sustained on audit and does not anticipate any adjustments that would result in a material change to its financial position within the next twelve months. No U.S. federal or state deferred taxes have been provided on the undistributed earnings of non-U.S. operations of approximately $3.6 million through September 30, 2014, because we elected to permanently reinvest these earnings overseas. The Company no longer reinvests PFLs current earnings overseas effective October 1, 2014 in conjunction with its partial sale of PFL to Fijian Holdings Limited (FHL) for a 25% ownership interest. If we were to repatriate the earnings generated prior to October 1, 2014, those earnings would be included in taxable income at that time. However, any additional U.S. taxes may be offset in part by the use of foreign tax credits. U.S. income tax liabilities are recorded from our earnings due to operations in Vanuatu as there are no income taxes in Vanuatu. Pernix Group repatriates these earnings on a monthly basis.</t>
  </si>
  <si>
    <t>18. Commitments and Contingencies</t>
  </si>
  <si>
    <t>18. Commitments and Contingencies The Companys power service activities involve significant risks of environmental damage, equipment damage and failures, personal injury and fines and costs imposed by regulatory agencies. Though management believes its safety programs and record is excellent and its insurance programs are adequate, if a liability claim is made against it, or if there is an extended outage or equipment failure or damage at one of the Company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 In Fiji, the Company is liable for a deductible of FJD 1.3 million (or approx. $0.6 million USD as of December 31, 2015) if found to be negligent or FJD 0.8 million (or approx. $0.4 million USD as of December 31, 2015) if not found to be negligent in accordance with its agreement with the FEA. In Vanuatu, during the Memorandum of Understanding (MOU) period, the insurance deductible is 10 million Vatu (or approx. $0.1 million USD) as of December 31, 2015. VUI began to manage the power structure on Vanuatu on January 1, 2011 pursuant to a MOU with the government of Vanuatu. The prior concessionaire, UNELCO, filed a claim against the government alleging improper tender of the work. No claims have been filed against VUI but VUI joined the suit as a second defendant in order to protect its interests in the tender. In February 2014, during hearings in the Supreme Court of the Republic of Vanuatu (the Court), the Government of Vanuatu proposed a settlement with UNELCO that would leave VUI without a claim to defend pertaining to the concession and would effectively end the litigation in UNELCOs favor. The proposed settlement called for a retender of the concession and required that any company who participates in the retender must waive any outstanding claims against the Government of Vanuatu. VUI in response presented its position to the court arguing that VUI should have an opportunity to be heard and that the Court should not accept the proposed settlement. On October 16, 2014 the Court issued its decision in favor of UNELCO and the government has issued a new agreement to VUI to continue to operate the plant under the MOU terms until the retender process is completed. As of the date of this report, VUI continues to operate and maintain the system. The Company offers warranties on its construction services and power generating plants. The Company usually has warranties from its vendors. If warranty issues remain on projects that are substantially complete, revenue is not recognized to the extent of the estimated exposure. Should the Company be required to cover the cost of repairs not covered by the warranties of the Companys vendors or should one of the Companys major vendors be unable to cover future warranty claims, the Company could be required to expend substantial funds, which could harm its financial condition. See Note 11 to the consolidated financial statements for discussion of financial and performance guarantees.</t>
  </si>
  <si>
    <t>19. Reportable Segments and Geographic Information</t>
  </si>
  <si>
    <t>19. Reportable Segments and Geographic Information Pernix has elected to organize its segment information around its products and services. Pernix has three segments: construction, power services and Corporate. There were no material amounts of transfers between segments. Any inter-segment revenues have been eliminated. The following table sets forth certain segment information for the periods indicated: Schedule of Segment Reporting, Information by Segment For Year Ended December 31, 2015 Construction Power Services Corporate Total Revenue $ 189,415,888 $ 5,987,511 $ 87,925 $ 195,491,324 Interest income (expense) (126,291) 52,877  (73,414) Other expense - related party (134,282)  (112,808) (247,090) Depreciation and amortization (1) 2,020,315 107,596 109,596 2,237,507 Income tax benefit (expense) (35,543) 375,019 (533,654) (194,178) Net income (loss) attributable to the stockholders of Pernix Group Inc. and Subsidiaries (10,401,265) 1,193,653 (9,797,016) (19,004,628) Total capital expenditures 1,044,165 253,355 26,323 1,323,843 Total assets 106,858,878 6,918,121 5,651,121 119,428,120 For Year Ended December 31, 2014 Construction Power Services Corporate Total Revenue $ 78,573,035 $ 6,583,394 $ 144,310 $ 85,300,739 Interest income (expense)  (2,277) 5,520 3,243 Other expense - related party (83,103)   (83,103) Depreciation and amortization (1) 10,239 104,294 77,073 191,606 Income tax benefit (expense) (93,230) (378,520) (9,888) (481,638) Net income (loss) attributable to the stockholders of Pernix Group Inc. and Subsidiaries 1,909,811 1,544,472 (5,294,581) (1,840,298) Total capital expenditures 283,672 118,411 146,654 548,737 Total assets 15,041,221 6,507,172 10,484,772 32,033,165 (1) Depreciation and amortization excludes quasi-reorganization related adjustments for 2015 and 2014 of $115,973 and $64,209, respectively. Geographical Information Revenues are attributed to individual countries based upon the country associated with the contract (e.g. If the contract is with a U.S. entity, the revenues are attributed to the U.S.). Total Revenue Property, Plant and Equipment - Net Location  Revenue and net property and equipment from continuing operations Year ended December 31, 2015 Year ended December 31, 2014 Year ended December 31, 2015 Year ended December 31, 2014 United States (1) $ 173,480,811 $ 55,042,945 $ 2,412,564 $ 1,247,444 Fiji 14,074,890 28,720,631 353,620 136,570 Guam 6,539,383  1,288,418  Vanuatu 1,238,853 1,361,799 7,239 2,509 Other 157,387 175,364 7,771 291,915 Total Revenue and net fixed assets $ 195,491,324 $ 85,300,739 $ 4,069,612 $ 1,678,438 (1) Revenue associated with Department of State (DOS) projects are included in the U.S. total Major Customers During 2015, the Company generated approxi mately $51.1 millionor 26% of its total revenue through one major customer. During 2014, the OBO was a major customer primarily through the award of four projects since 2011 that generated revenue of $32.2 million accounting for 38% of total revenue. The FEA was a major customer through a construction project awarded in 2014 for O&amp;M services. During 2014, revenue generated from FEA was $28.7 million or 34% of total revenues. Total revenues generated in 2014 from the third major customer were $19.7 million or 23% of total revenue.</t>
  </si>
  <si>
    <t>20. Related Party Transactions - Not Described Elsewhere</t>
  </si>
  <si>
    <t>20. Related Party Transactions  Not Described Elsewhere The Companys shareholders include SHBC, which holds less than 6% of Pernixs stock at December 31, 2015. SHBC is a civil, electrical and mechanical engineering firm and construction contractor with over 4,000 employees and over fifty (50) years experience. SHBC was established in part to construct the new U.S. Embassy in Fiji which was completed in 2011. The joint venture limited partnership agreement between SHBC and Pernix also provides for Pernix to make a payment to SHBC of 6.5% per annum of the unreturned capital. No such payments have been made to date though the Company has accrued other expenses of $0.1 million during the twelve month periods ending December 31, 2015 and 2014 for this discretionary item. Computhink is a related party as it is owned by a company related to SHBC. Pernix is the lessor to a lease with Computhink for office space in the Companys Corporate headquarters. The lease term ends June 30, 2016 and Computhink rent amounts to $2,387 per month. The Companys charges to Computhink were less than $0.1 million for each year ended December 31, 2015 and 2014. Total related party accounts receivable and payables, net are summarized as follows for the years ended December 31: 2015 2014 Note payable to Bent Marketing Ltd $ (6,000,000) $  Note payable to FHL (1,425,300)  Accounts receivable from Computhink 2,384 68,463 Accounts payable to SHBC  (13,800) Totals $ (7,422,916) $ 54,663 Future minimum lease payments for 2016 from Computhink under the non-cancelable lease as of December 31, 2015 is $14,322.</t>
  </si>
  <si>
    <t>21. Subsequent Events</t>
  </si>
  <si>
    <t>21. Subsequent Events On March 7, 2016, Pernix received an OBO award to construct the new U.S. Embassy Compound in Maputo, Mozambique for $169.2 million. The project will include the construction and commissioning of the Marine Security Guard Quarters, and various buildings and facilities.</t>
  </si>
  <si>
    <t>3. Significant Accounting Policies: Principles of Consolidation and Presentation (Policies)</t>
  </si>
  <si>
    <t>Policies</t>
  </si>
  <si>
    <t>Principles of Consolidation and Presentation</t>
  </si>
  <si>
    <t>3. Significant Accounting Policies: Use of Estimates (Policies)</t>
  </si>
  <si>
    <t>Use of Estimates</t>
  </si>
  <si>
    <t>3. Significant Accounting Policies: Revenue Recognition (Policies)</t>
  </si>
  <si>
    <t>Revenue Recognition</t>
  </si>
  <si>
    <t>3. Significant Accounting Policies: General Construction Revenue (Policies)</t>
  </si>
  <si>
    <t>General Construction Revenue</t>
  </si>
  <si>
    <t>Construction Revenue. Revenues and gross profit on contracts can be significantly affected by change orders and claims that may not have been approved by the customer until the later stages of a contract or subsequent to project completion. This method of revenue recognition requires that we estimate future costs to complete a project. Estimating future costs requires judgment of the value and timing of material, labor, scheduling, product deliveries, contractual performance standards, liability claims, impact of change orders, contract disputes as well as productivity. Certain change orders may be accounted for based on probability of cost recovery. For these change orders if it is not probable that costs will be recovered through a change in the contract price, the costs attributable to such pending change orders are treated as contract costs without incremental revenue. For contracts where it is probable that the costs will be recovered through a change order, total estimated contract revenue is increased by the lesser of the amount expected to be recovered or the costs expected to be incurred. Revenues recognized in excess of amounts billed and the associated costs are classified as current assets, since it is anticipated that these earnings and costs will be billed and collected in the next fiscal year. Amounts billed in excess of costs and estimated earnings are recognized as a liability. The Company will record a provision for losses when estimated costs exceed estimated revenues. Contracts are generally completed in approximately 24 months from the date on which the Company is ordered to proceed with substantial work. In situations where the Company is responsible for procurement of construction materials, shipping and handling expenses are included in the contract costs of revenue and in revenue to the extent the contract is complete.</t>
  </si>
  <si>
    <t>3. Significant Accounting Policies: Power Generation Services Revenue (Policies)</t>
  </si>
  <si>
    <t>Power Generation Services Revenue</t>
  </si>
  <si>
    <t>Power Services Revenue.</t>
  </si>
  <si>
    <t>3. Significant Accounting Policies: Cost of Construction Revenue (Policies)</t>
  </si>
  <si>
    <t>Cost of Construction Revenue</t>
  </si>
  <si>
    <t>3. Significant Accounting Policies: Contract Claims (Policies)</t>
  </si>
  <si>
    <t>Contract Claims</t>
  </si>
  <si>
    <t>3. Significant Accounting Policies: Cash and Cash Equivalents (Policies)</t>
  </si>
  <si>
    <t>Cash and Cash Equivalents</t>
  </si>
  <si>
    <t>3. Significant Accounting Policies: Restricted Cash Policy (Policies)</t>
  </si>
  <si>
    <t>Restricted Cash Policy</t>
  </si>
  <si>
    <t xml:space="preserve">Restricted cash </t>
  </si>
  <si>
    <t>3. Significant Accounting Policies: Inventory (Policies)</t>
  </si>
  <si>
    <t>Inventory</t>
  </si>
  <si>
    <t>Inventory </t>
  </si>
  <si>
    <t>3. Significant Accounting Policies: Property, Plant and Equipment (Policies)</t>
  </si>
  <si>
    <t>Property, Plant and Equipment</t>
  </si>
  <si>
    <t>Property and Equipment Long-lived assets to be held and used are reviewed for impairment whenever events or circumstances indicate that the assets may be impaired.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There was no such impairment for the years ended December 31, 2015 and 2014.</t>
  </si>
  <si>
    <t>3. Significant Accounting Policies: Goodwill and Intangible Assets, Policy (Policies)</t>
  </si>
  <si>
    <t>Goodwill and Intangible Assets, Policy</t>
  </si>
  <si>
    <t>Goodwill and Other Intangible Assets  Other intangible assets with determinable lives consist primarily of customer contracts/backlog and tradename. The customer contracts / backlog intangible assets are being amortized on a straight-line basis over a 2 to 3 year weighted average life and are recorded in construction costs in the statements of operations. The tradename intangible asset is being amortized on a straight-line basis over 2 years and is recorded in general and administrative expenses in the statements of operations. See Note 5 to our consolidated financial statements for more information.</t>
  </si>
  <si>
    <t>3. Significant Accounting Policies: Construction and power contract intangibles (Policies)</t>
  </si>
  <si>
    <t>Construction and power contract intangibles</t>
  </si>
  <si>
    <t>3. Significant Accounting Policies: Income Taxes (Policies)</t>
  </si>
  <si>
    <t>Income Taxes</t>
  </si>
  <si>
    <t>Income Taxes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reserve is recorded to offset the deferred tax benefit if management has determined it is more likely than not that the deferred tax assets will not be realized. The need for a valuation allowance is assessed each quarter. At the date of the quasi-reorganization, deferred taxes were reported in conformity with applicable income tax accounting standards, net of applicable valuation allowances. Deferred tax assets and liabilities were recognized for differences between the assigned values and the tax basis of the recognized assets and liabilities. In accordance with the quasi-reorganization requirements, tax benefits realized in periods after the quasi-reorganization that were not recognized at the date of the quasi-reorganization will be recorded directly to equity.</t>
  </si>
  <si>
    <t>3. Significant Accounting Policies: Allowance for Doubtful Accounts (Policies)</t>
  </si>
  <si>
    <t>Allowance for Doubtful Accounts</t>
  </si>
  <si>
    <t>3. Significant Accounting Policies: Fair Value of Financial Instruments (Policies)</t>
  </si>
  <si>
    <t>Fair Value of Financial Instruments</t>
  </si>
  <si>
    <t>Fair Value of Financial Instruments The carrying amounts of cash and cash equivalents, accounts receivable, accounts payable, accrued expenses and the short-term debt agreements approximate fair value because of the short maturities of these instrument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From time to time, the Company holds financial instruments such as marketable securities, receivables related to sales-type leases, and foreign currency contracts. As of December 31, 2015 and 2014, the Company did not hold any such financial instruments.</t>
  </si>
  <si>
    <t>3. Significant Accounting Policies: Foreign Currency Translation (Policies)</t>
  </si>
  <si>
    <t>Foreign Currency Translation</t>
  </si>
  <si>
    <t>Foreign Currency Translation From time to time, the Company is exposed to foreign currency exchange risk on various foreign transactions and the Company attempts to reduce this risk and manage cash flow exposure of certain payables and anticipated transactions by entering into forward exchange contracts. At December 31, 2015 and 2014, the foreign currency risk is not material and there were no foreign exchange contracts outstanding. The Company historically has not applied hedge accounting treatment to its forward exchange contracts.</t>
  </si>
  <si>
    <t>3. Significant Accounting Policies: Stock-Based Compensation (Policies)</t>
  </si>
  <si>
    <t>Stock-Based Compensation</t>
  </si>
  <si>
    <t>Stock-Based Compensation The Company recognizes the expense associated with stock option awards over the period during which an employee, director or consultant is required to provide services in exchange for the award, known as the requisite service period (usually the vesting period). Stock option awards for employees and directors are classified as equity instruments and are valued at the grant date and are not subject to re-measurement. The option valuation is performed using a fair value Black Scholes model. Option valuation models require the input of highly subjective assumptions, and changes in the assumptions can materially affect fair value estimates. Judgment is required in estimating stock price volatility, forfeiture rates, expected dividends, and expected terms that options remain outstanding. During 2015 and 2014 the compensation expense related to the stock options was approximately $0.4 million and $0.2 million, respectively.</t>
  </si>
  <si>
    <t>3. Significant Accounting Policies: Reclassification, Policy (Policies)</t>
  </si>
  <si>
    <t>Reclassification, Policy</t>
  </si>
  <si>
    <t xml:space="preserve">Reclassification </t>
  </si>
  <si>
    <t>4. Acquisitions: Purchase Price Allocations (Policies)</t>
  </si>
  <si>
    <t>Purchase Price Allocations</t>
  </si>
  <si>
    <t xml:space="preserve">Purchase Price Allocations Both the Companys 2015 acquisitions were accounted for as business combinations under Financial Accounting Standards Board (FASB) Accounting Standard Codification (ASC) Topic 805 - Business Combinations (ASC 805). Accordingly, the assets and liabilities of the acquired businesses are accounted for under the purchase method of accounting and recorded at their fair values at the dates of acquisition. The results of operations of acquired businesses have been included in the Companys consolidated statement of operations from their respective dates of acquisition. In accordance with ASC 805, all direct transaction costs relating to the acquisitions were expensed as incurred. The Company has estimated the fair value of the assets acquired and liabilities assumed at the date of acquisition based upon information available to the Company at the reporting date. Management has used its best estimates in the purchase price allocation as of the date of these financial statements. The following presents the estimated fair value of the assets acquired and liabilities assumed in the BEK BG and PPG acquisitions, and the resulting goodwill recognized totaling $19.1 million: Purchase Price Allocation BE&amp;K PPG Total Consideration: Cash $ 18,882,585 $ 1,525,000 $ 20,407,585 Contingent consideration - 300,000 300,000 Fair Value of Non-controlling interest - 164,991 164,991 Fair Value of Consideration Transferred 18,882,585 1,989,991 20,872,576 Fair Value of Assets Acquired and Liabilities Assumed: Cash and cash equivalents - 551,663 551,663 Cost and estimated earnings in excess of billings 19,817,677 1,148,563 20,966,240 Accounts receivable 32,532,263 616,317 33,148,580 Inventory - 111,570 111,570 Other assets 1,593,881 1,826,470 3,420,351 Fixed assets - 1,458,261 1,458,261 Intangibles assets 8,400,000 472,000 8,872,000 Billing in access of costs and estimated earnings (5,098,767) (902,458) (6,001,225) Accounts payable and accrued expenses (55,694,457) (3,439,290) (59,133,747) Other current liabilities (1,662,390) - (1,662,390) Total Identifiable Net Assets (111,793) 1,843,096 1,731,303 Goodwill 18,994,378 146,895 19,141,273 Fair Value of Consideration Transferred $ 18,882,585 $ 1,989,991 $ 20,872,576 Acquired intangible assets consist primarily of contract-related intangibles and tradename. Transaction costs associated with these acquisitions incurred during the year ended December 31, 2015 was $1.7 million. The amounts assigned to goodwill and intangible asset classifications for the 2015 acquisitions are all recorded in the construction segment as follows: Construction Segment Identifiable intangibles: Customer contracts / backlog $ 7,672,000 Tradename 1,200,000 Total identifiable intangible assets 8,872,000 Goodwill 19,141,273 Total Goodwill and identifiable intangibles assets $ 28,013,273 </t>
  </si>
  <si>
    <t>4. Acquisitions: Pro Forma Information (Policies)</t>
  </si>
  <si>
    <t>Pro Forma Information</t>
  </si>
  <si>
    <t>Pro Forma Information The following unaudited pro forma information illustrates the effect on the Companys revenue and net earnings for the years ended December 31, 2015 and 2014, assuming that the 2015 acquisitions had taken place on January 1, 2014. Year ended December 31, 2015 2014 Revenues: As reported $ 195,491,324 $ 85,300,739 Pro forma $ 325,562,498 $ 405,688,886 Net income (loss) attributable to common stockholders: As reported $ (19,004,628) $ (1,840,298) Pro forma $ (16,536,125) $ 7,169,621 Basic and diluted earnings per share: As reported $ (2.17) $ (0.20) Pro forma $ (1.93) $ 0.52 These pro forma results of operations have been prepared for comparative purposes only. These pro forma results are based on the actual results of the acquired companies and also include certain adjustments to actual financial results for the periods presented, such as estimated additional amortization and depreciation expense as a result of intangibles and fixed assets acquired, measured at fair value. They do not purport to be indicative of the results of operations that actually would have resulted had the acquisitions occurred on the date indicated or that may result in the future. The pro forma results include adjustments for non-recurring transaction costs of $1.7 million for the year ended December 31, 2015 and $1.9 million of non-recurring professional fees and transition related expenditures for the year ended December 31, 2015 and 2014. Actual acquisition revenue for the year ended December 31, 2015 was $159.9 million and loss before income taxes for the year ended December 31, 2015 was $(5.2) million.</t>
  </si>
  <si>
    <t>9. Cost and Estimated Earnings On Uncompleted Contracts: Long-term Construction Contracts Policy (Policies)</t>
  </si>
  <si>
    <t>Long-term Construction Contracts Policy</t>
  </si>
  <si>
    <t>Long-term construction contracts in progress are accounted for using the percentage-of-completion method.</t>
  </si>
  <si>
    <t>19. Reportable Segments and Geographic Information: Segment Reporting, Policy (Policies)</t>
  </si>
  <si>
    <t>Segment Reporting, Policy</t>
  </si>
  <si>
    <t>Pernix has elected to organize its segment information around its products and services. Pernix has three segments: construction, power services and Corporate.</t>
  </si>
  <si>
    <t>19. Reportable Segments and Geographic Information: Geographical Segments Policy (Policies)</t>
  </si>
  <si>
    <t>Geographical Segments Policy</t>
  </si>
  <si>
    <t>Revenues are attributed to individual countries based upon the country associated with the contract (e.g. If the contract is with a U.S. entity, the revenues are attributed to the U.S.).</t>
  </si>
  <si>
    <t>4. Acquisitions: Schedule of Acquiree Assets and Liabilities (Tables)</t>
  </si>
  <si>
    <t>Tables/Schedules</t>
  </si>
  <si>
    <t>Schedule of Acquiree Assets and Liabilities</t>
  </si>
  <si>
    <t xml:space="preserve"> Non P-109 Cash and cash equivalents $ 217,985 Cost in excess of billings and estimated earnings on uncompleted contracts 78,134 Contract payables and accrued expenses 812,846 Billings in excess of costs and estimated earnings on uncompleted contracts 233,711 </t>
  </si>
  <si>
    <t>4. Acquisitions: Purchase Price Allocations: Schedule of the fair value of the assets acquired and liabilities assumed in acquisitions (Tables)</t>
  </si>
  <si>
    <t>Schedule of the fair value of the assets acquired and liabilities assumed in acquisitions</t>
  </si>
  <si>
    <t xml:space="preserve"> Purchase Price Allocation BE&amp;K PPG Total Consideration: Cash $ 18,882,585 $ 1,525,000 $ 20,407,585 Contingent consideration - 300,000 300,000 Fair Value of Non-controlling interest - 164,991 164,991 Fair Value of Consideration Transferred 18,882,585 1,989,991 20,872,576 Fair Value of Assets Acquired and Liabilities Assumed: Cash and cash equivalents - 551,663 551,663 Cost and estimated earnings in excess of billings 19,817,677 1,148,563 20,966,240 Accounts receivable 32,532,263 616,317 33,148,580 Inventory - 111,570 111,570 Other assets 1,593,881 1,826,470 3,420,351 Fixed assets - 1,458,261 1,458,261 Intangibles assets 8,400,000 472,000 8,872,000 Billing in access of costs and estimated earnings (5,098,767) (902,458) (6,001,225) Accounts payable and accrued expenses (55,694,457) (3,439,290) (59,133,747) Other current liabilities (1,662,390) - (1,662,390) Total Identifiable Net Assets (111,793) 1,843,096 1,731,303 Goodwill 18,994,378 146,895 19,141,273 Fair Value of Consideration Transferred $ 18,882,585 $ 1,989,991 $ 20,872,576 </t>
  </si>
  <si>
    <t>4. Acquisitions: Purchase Price Allocations: Schedule of goodwill and intangible asset classifications assumed in acquisitions (Tables)</t>
  </si>
  <si>
    <t>Schedule of goodwill and intangible asset classifications assumed in acquisitions</t>
  </si>
  <si>
    <t xml:space="preserve"> Construction Segment Identifiable intangibles: Customer contracts / backlog $ 7,672,000 Tradename 1,200,000 Total identifiable intangible assets 8,872,000 Goodwill 19,141,273 Total Goodwill and identifiable intangibles assets $ 28,013,273 </t>
  </si>
  <si>
    <t>4. Acquisitions: Pro Forma Information: Schedule of unaudited pro forma information illustrating the effect of acquisitions on the Company's revenue and net earnings (Tables)</t>
  </si>
  <si>
    <t>Schedule of unaudited pro forma information illustrating the effect of acquisitions on the Company's revenue and net earnings</t>
  </si>
  <si>
    <t xml:space="preserve"> Year ended December 31, 2015 2014 Revenues: As reported $ 195,491,324 $ 85,300,739 Pro forma $ 325,562,498 $ 405,688,886 Net income (loss) attributable to common stockholders: As reported $ (19,004,628) $ (1,840,298) Pro forma $ (16,536,125) $ 7,169,621 Basic and diluted earnings per share: As reported $ (2.17) $ (0.20) Pro forma $ (1.93) $ 0.52 </t>
  </si>
  <si>
    <t>5. Goodwill and Other Intangible Assets: Schedule of Intangible Assets subject to Amortization, and Goodwill (Tables)</t>
  </si>
  <si>
    <t>Schedule of Intangible Assets subject to Amortization, and Goodwill</t>
  </si>
  <si>
    <t xml:space="preserve"> 2015 2014 Gross Carrying Amount Accumulated Amortization Net Amount Gross Carrying Amount Accumulated Amortization Net Amount Customer Contracts / Backlog $ 7,972,000 $ (1,723,497) $ 6,248,503 $ 300,000 $ (218,349) $ 81,651 Tradename 1,200,000 (300,000) 900,000 - - - Total Other Intangible Assets $ 9,172,000 (2,023,497) 7,148,503 300,000 (218,349) 81,651 Goodwill 19,141,273 - Total Goodwill and Other Intangible Assets $ 26,289,776 $ 81,651 </t>
  </si>
  <si>
    <t>5. Goodwill and Other Intangible Assets: Schedule of change in intangible assets subject to amortization, and goodwill (Tables)</t>
  </si>
  <si>
    <t>Schedule of change in intangible assets subject to amortization, and goodwill</t>
  </si>
  <si>
    <t xml:space="preserve"> Construction Segment Other Intangible Assets Subject to Amortization: Balance as of December 31, 2014 $ 81,651 Acquisitions 10,400,000 Amortization (1,805,148) Measurement period adjustments (1,528,000) Balance as of December 31, 2015 7,148,503 Goodwill: Balance as of December 31, 2014 - Acquisitions 16,576,048 Measurement period adjustments 2,565,225 Balance as of December 31, 2015 19,141,273 Total Goodwill and Other Intangibles as of December 31, 2015 $ 26,289,776 </t>
  </si>
  <si>
    <t>7. Contract Backlog: Contract Backlog Schedule (Tables)</t>
  </si>
  <si>
    <t>Contract Backlog Schedule</t>
  </si>
  <si>
    <t xml:space="preserve">Contract Backlog Schedule Year ended December 31, 2015 2014 Balance at beginning of year $ 21,501,972 $ 37,125,652 New Construction contracts / amendments to contracts during the year 547,346,411 62,949,355 Less: Construction contract revenue earned (189,415,888) (78,573,035) Balance at end of year $ 379,432,495 $ 21,501,972 </t>
  </si>
  <si>
    <t>8. Accounts and Other Receivables: Gross Trade Receivable by Major Customers (Tables)</t>
  </si>
  <si>
    <t>Gross Trade Receivable by Major Customers</t>
  </si>
  <si>
    <t xml:space="preserve"> 2015 2014 Total accounts receivable trade, gross $ 31,690,833 $ 5,684,822 Retainage receivables 13,846,047 1,149,632 Accounts receivable - related party 2,384 68,463 Other receivables 2,680,484 111,435 Total accounts receivable - net $ 48,219,748 $ 7,014,352 </t>
  </si>
  <si>
    <t>8. Accounts and Other Receivables: Schedule of Accounts Receivable (Tables)</t>
  </si>
  <si>
    <t>Schedule of Accounts Receivable</t>
  </si>
  <si>
    <t xml:space="preserve"> 2015 2014 Trade construction contracts completed and in progress $ 30,122,840 $ 5,047,888 Trade other (Power Services receivables) 1,567,993 636,934 Total accounts receivable trade, net $ 31,690,833 $ 5,684,822 </t>
  </si>
  <si>
    <t>9. Cost and Estimated Earnings On Uncompleted Contracts: Schedule of Cost and Estimated Earnings on Uncompleted Contracts (Tables)</t>
  </si>
  <si>
    <t>Schedule of Cost and Estimated Earnings on Uncompleted Contracts</t>
  </si>
  <si>
    <t xml:space="preserve"> Cost and Estimating Earnings on Uncompleted Contracts 2015 2014 Cost incurred on uncompleted contracts $ 207,563,345 $ 188,834,649 Estimated earnings 10,007,049 18,548,783 Total cost and estimated earnings 217,570,395 207,383,432 Plus: Acquired net costs and estimated earnings in excess of billings 15,009,185  Less: Billings to date (222,415,720) (203,632,013) Net $ 10,163,860 $ 3,751,419 These amounts are included in the accompanying consolidated balance sheets under the following captions: Costs and estimated earnings in excess of billings on uncompleted contracts $ 16,563,199 $ 7,539,080 Billings in excess of costs and estimated earnings on uncompleted contracts (6,399,339) (3,787,661) $ 10,163,860 $ 3,751,419 </t>
  </si>
  <si>
    <t>10. Property and Equipment: Schedule of Property, Plant and Equipment (Tables)</t>
  </si>
  <si>
    <t>Schedule of Property, Plant and Equipment</t>
  </si>
  <si>
    <t xml:space="preserve"> 2015 2014 Building/leasehold improvements $ 1,251,991 $ 1,020,308 Land 420,000 420,000 Construction equipment 1,327,036 437,738 Office furniture and equipment 862,055 707,001 Computer, software and communication equipment 1,798,936 314,958 Gross property and equipment 5,660,018 2,900,005 Less accumulated depreciation (1,590,406) (1,221,567) Net property and equipment $ 4,069,612 $ 1,678,438 </t>
  </si>
  <si>
    <t>11. Short-term and Long-term Borrowings: Schedule of Debt (Tables)</t>
  </si>
  <si>
    <t>Schedule of Debt</t>
  </si>
  <si>
    <t xml:space="preserve"> Current Portion Non-Current Portion Term Loans 4.5% 2-year term loan  related party $  $ 6,000,000 6.8% 2-year term loan  related party  1,425,300 Variable interest rate 5-year term loan 341,180 1,319,386 Short-term debt 204,963  Total term loans 546,143 8,744,686 Lines of Credit Variable interest rate $1,500,000 line-of-credit 1,498,816  Variable interest rate $750,000 line-of-credit 500,000  Total lines of credit 1,998,816  Total borrowings $ 2,544,959 $ 8,744,686 </t>
  </si>
  <si>
    <t>11. Short-term and Long-term Borrowings: Schedule of Maturities of Long-term Debt (Tables)</t>
  </si>
  <si>
    <t>Schedule of Maturities of Long-term Debt</t>
  </si>
  <si>
    <t xml:space="preserve"> 2016 $ 2,544,959 2017 7,782,158 2018 373,252 2019 390,399 2020 198,877 Total debt $ 11,289,645 </t>
  </si>
  <si>
    <t>12. Leases: Schedule of Future Minimum Rental Payments for Operating Leases (Tables)</t>
  </si>
  <si>
    <t>Schedule of Future Minimum Rental Payments for Operating Leases</t>
  </si>
  <si>
    <t xml:space="preserve"> Year Ended December 31, 2016 $ 1,438,219 2017 941,541 2018 670,496 2019 593,214 2020 551,065 $ 4,194,535 </t>
  </si>
  <si>
    <t>15. Earnings Per Share: Calculation of Numerator and Denominator in Earnings Per Share (Tables)</t>
  </si>
  <si>
    <t>Calculation of Numerator and Denominator in Earnings Per Share</t>
  </si>
  <si>
    <t xml:space="preserve"> Year ended December 31, 2015 2014 Numerator Net loss attributable to stockholders of Pernix $ (18,846,041) $ (1,382,856) Less: Preferred stock dividends, including amounts paid and accumulated 1,584,430 457,442 Net loss attributable to common stockholders of Pernix (20,430,471) (1,840,298) Denominator Weighted average basic and diluted common shares outstanding 9,403,697 9,403,697 Basic and diluted net loss per share $ (2.17) $ (0.20) </t>
  </si>
  <si>
    <t>16. Stock Compensation Plans: Schedule of Share-based Compensation, Stock Options, Activity (Tables)</t>
  </si>
  <si>
    <t>Schedule of Share-based Compensation, Stock Options, Activity</t>
  </si>
  <si>
    <t xml:space="preserve"> 2015 2014 EIP Number of Options Weighted Average Exercise Price Number of Options Weighted Average Exercise Price Options outstanding, at beginning of year 1,395,000 $ 1.55  $ N/A Granted  N/A 1,425,000 1.56 Exercised  N/A  N/A Forfeited / expired 73,000 2.07 30,000 2.07 Options outstanding, at December 31 1,322,000 1.52 1,395,000 1.55 Options exercisable, at December 31 657,540 $ 2.07 50,000 $ 2.07 2015 2014 LTIP Number of Options Weighted Average Exercise Price Number of Options Weighted Average Exercise Price Options outstanding, at beginning of year 78,500 $ 2.09 78,500 $ 2.09 Granted  N/A  N/A Exercised  N/A  N/A Forfeited / expired  N/A  N/A Options outstanding, at December 31 78,500 2.09 78,500 2.09 Options exercisable, at December 31 76,185 $ 2.09 35,166 $ 2.09 2015 2014 ISOP Number of ptions Weighted Average Exercise Price Number of Options Weighted Average Exercise Price Options outstanding, at beginning of year 283,500 $ 2.09 379,000 $ 2.09 Granted  N/A  N/A Exercised  N/A  N/A Forfeited / expired 57,500 2.09 95,500 2.09 Options outstanding, at December 31 226,000 2.09 283,500 2.09 Options exercisable, at December 31 188,389 $ 2.09 134,166 $ 2.09</t>
  </si>
  <si>
    <t>16. Stock Compensation Plans: Schedule of Information about stock options (Tables)</t>
  </si>
  <si>
    <t>Schedule of Information about stock options</t>
  </si>
  <si>
    <t xml:space="preserve"> Plan Number Outstanding Weighted Average Remaining Contractual Life Weighted Average Exercise Price Aggregate Grant Date Intrinsic Value EIP 1,322,000 8.1 $ 1.52 $ 4,273,460 LTIP 78,500 7.1 $ 2.09 $ 32,185 ISOP 226,000 6.8 $ 2.09 $ 68,060 </t>
  </si>
  <si>
    <t>16. Stock Compensation Plans: Fair value of options granted by grant date grouping (Tables)</t>
  </si>
  <si>
    <t>Fair value of options granted by grant date grouping</t>
  </si>
  <si>
    <t xml:space="preserve"> 2014 grant Risk-free interest rate 1.72 - 1.8% Dividend yield 0.0% Expected volatility 45.0% Expected life in years 6.0 </t>
  </si>
  <si>
    <t>17. Income Taxes: Schedule of Income before Income Tax, Domestic and Foreign (Tables)</t>
  </si>
  <si>
    <t>Schedule of Income before Income Tax, Domestic and Foreign</t>
  </si>
  <si>
    <t xml:space="preserve"> 2015 2014 Domestic $ (14,701,113) $ (3,088,157) Foreign (3,950,750) 2,186,939 Total $ (18,651,863) $ (901,218)</t>
  </si>
  <si>
    <t>17. Income Taxes: Schedule of Components of Income Tax Expense (Benefit) (Tables)</t>
  </si>
  <si>
    <t>Schedule of Components of Income Tax Expense (Benefit)</t>
  </si>
  <si>
    <t xml:space="preserve"> Year ended December 31, 2015 Current Deferred Total Federal tax expense $ 17,974 $ 533,654 $ 551,628 State and local tax expense (benefit) 33,000  33,000 Foreign tax expense (390,450)  (390,450) Total tax expense $ (339,476) $ 533,654 $ 194,178 Year ended December 31, 2014 Current Deferred Total Federal tax (benefit) $  $  $  State and local tax (benefit)    Foreign tax expense 481,638  481,638 Total tax expense $ 481,638 $  $ 481,638 </t>
  </si>
  <si>
    <t>17. Income Taxes: Schedule of Deferred Tax Assets and Liabilities (Tables)</t>
  </si>
  <si>
    <t>Schedule of Deferred Tax Assets and Liabilities</t>
  </si>
  <si>
    <t xml:space="preserve"> 2015 2014 Deferred tax assets: Net operating and capital loss carry forwards  federal $ 25,153,270 $ 21,055,483 Net operating and capital loss carry forwards  state 2,910,864 5,459,257 Other deferred tax assets 1,390,686 7,523 Total gross deferred tax assets 29,454,820 26,522,263 Deferred tax liabilities: Undistributed foreign earnings  (227,981) Other deferred tax liabilities (509,990) (76,277) Total gross deferred tax liabilities (509,990) (304,258) Total net deferred tax asset 28,944,830 26,218,005 Less valuation allowance 28,944,830 26,218,005 Net deferred tax asset $  $  </t>
  </si>
  <si>
    <t>17. Income Taxes: Schedule of Effective Income Tax Rate Reconciliation (Tables)</t>
  </si>
  <si>
    <t>Schedule of Effective Income Tax Rate Reconciliation</t>
  </si>
  <si>
    <t xml:space="preserve"> Years Ended December 31, 2015 2014 Federal income tax benefit at statutory rate $ (6,196,494) $ (306,414) State and local taxes (656,099) (69,844) Foreign income taxes 313,404 (55,421) Change in federal and state valuation allowance 2,726,825 (197,130) Capital gains tax paid in foreign jurisdiction  134,562 Return to provision true up 670,673 104,256 Permanent items, net 498,235 858,281 Effective state rate changes on DTA 2,890,771  Other (53,137) 13,348 Income tax expense $ 194,178 $ 481,638 </t>
  </si>
  <si>
    <t>19. Reportable Segments and Geographic Information: Schedule of Segment Reporting Information by Segment (Tables)</t>
  </si>
  <si>
    <t>Schedule of Segment Reporting Information by Segment</t>
  </si>
  <si>
    <t xml:space="preserve"> Schedule of Segment Reporting, Information by Segment For Year Ended December 31, 2015 Construction Power Services Corporate Total Revenue $ 189,415,888 $ 5,987,511 $ 87,925 $ 195,491,324 Interest income (expense) (126,291) 52,877  (73,414) Other expense - related party (134,282)  (112,808) (247,090) Depreciation and amortization (1) 2,020,315 107,596 109,596 2,237,507 Income tax benefit (expense) (35,543) 375,019 (533,654) (194,178) Net income (loss) attributable to the stockholders of Pernix Group Inc. and Subsidiaries (10,401,265) 1,193,653 (9,797,016) (19,004,628) Total capital expenditures 1,044,165 253,355 26,323 1,323,843 Total assets 106,858,878 6,918,121 5,651,121 119,428,120 For Year Ended December 31, 2014 Construction Power Services Corporate Total Revenue $ 78,573,035 $ 6,583,394 $ 144,310 $ 85,300,739 Interest income (expense)  (2,277) 5,520 3,243 Other expense - related party (83,103)   (83,103) Depreciation and amortization (1) 10,239 104,294 77,073 191,606 Income tax benefit (expense) (93,230) (378,520) (9,888) (481,638) Net income (loss) attributable to the stockholders of Pernix Group Inc. and Subsidiaries 1,909,811 1,544,472 (5,294,581) (1,840,298) Total capital expenditures 283,672 118,411 146,654 548,737 Total assets 15,041,221 6,507,172 10,484,772 32,033,165 (1) Depreciation and amortization excludes quasi-reorganization related adjustments for 2015 and 2014 of $115,973 and $64,209, respectively.</t>
  </si>
  <si>
    <t>19. Reportable Segments and Geographic Information: Schedule of Revenue from External Customers and Long-Lived Assets, by Geographical Areas (Tables)</t>
  </si>
  <si>
    <t>Schedule of Revenue from External Customers and Long-Lived Assets, by Geographical Areas</t>
  </si>
  <si>
    <t xml:space="preserve"> Total Revenue Property, Plant and Equipment - Net Location  Revenue and net property and equipment from continuing operations Year ended December 31, 2015 Year ended December 31, 2014 Year ended December 31, 2015 Year ended December 31, 2014 United States (1) $ 173,480,811 $ 55,042,945 $ 2,412,564 $ 1,247,444 Fiji 14,074,890 28,720,631 353,620 136,570 Guam 6,539,383  1,288,418  Vanuatu 1,238,853 1,361,799 7,239 2,509 Other 157,387 175,364 7,771 291,915 Total Revenue and net fixed assets $ 195,491,324 $ 85,300,739 $ 4,069,612 $ 1,678,438 (1) Revenue associated with Department of State (DOS) projects are included in the U.S. total </t>
  </si>
  <si>
    <t>20. Related Party Transactions - Not Described Elsewhere: Schedule of Related Party Transactions (Tables)</t>
  </si>
  <si>
    <t>Schedule of Related Party Transactions</t>
  </si>
  <si>
    <t xml:space="preserve"> 2015 2014 Note payable to Bent Marketing Ltd $ (6,000,000) $  Note payable to FHL (1,425,300)  Accounts receivable from Computhink 2,384 68,463 Accounts payable to SHBC  (13,800) Totals $ (7,422,916) $ 54,663 </t>
  </si>
  <si>
    <t>1. Background (Details)</t>
  </si>
  <si>
    <t>Details</t>
  </si>
  <si>
    <t>3. Significant Accounting Policies: Stock-Based Compensation (Details) - USD ($) $ in Millions</t>
  </si>
  <si>
    <t>Compensation expense related to stock options</t>
  </si>
  <si>
    <t>4. Acquisitions: BE&amp;K Building Group Acquisition (Details) - BEK BG</t>
  </si>
  <si>
    <t>Dec. 31, 2015USD ($)</t>
  </si>
  <si>
    <t>Business Acquisition, Date of Acquisition Agreement</t>
  </si>
  <si>
    <t>Jun. 30,
		2015</t>
  </si>
  <si>
    <t>Business Acquisition, Percentage of Voting Interests Acquired</t>
  </si>
  <si>
    <t>100.00%</t>
  </si>
  <si>
    <t>Business Acquisition, Name of Acquired Entity</t>
  </si>
  <si>
    <t>KBR Building Group, LLC</t>
  </si>
  <si>
    <t>Payments to Acquire Businesses, Gross</t>
  </si>
  <si>
    <t>Business Combination, Reason for Business Combination</t>
  </si>
  <si>
    <t>The addition of BEK BG personnel, resources, past experience and past performance will serve to expand Pernix&amp;#146;s U.S. domestic base and its private sector coverage.</t>
  </si>
  <si>
    <t>4. Acquisitions (Details) - Dck Pacific Guam LLC - non P-109</t>
  </si>
  <si>
    <t>Jun. 15,
		2015</t>
  </si>
  <si>
    <t>55.00%</t>
  </si>
  <si>
    <t>dck-ecc Pacific Guam LLC joint venture</t>
  </si>
  <si>
    <t>Business Acquisition, Description of Acquired Entity</t>
  </si>
  <si>
    <t>The JV operates on the island of Guam and holds a Design-Build Multiple Award Construction Contract (the &amp;#147;DB-MACC&amp;#148;) with the United States Naval Facilities Engineering Command (&amp;#147;NAVFAC&amp;#148;).</t>
  </si>
  <si>
    <t>4. Acquisitions: Schedule of Acquiree Assets and Liabilities (Details) - Dck Pacific Guam LLC - non P-109</t>
  </si>
  <si>
    <t>Acquiree, Cash and Cash Equivalents</t>
  </si>
  <si>
    <t>Acquiree, Cost in excess of billings and estimated earnings on uncompleted contracts</t>
  </si>
  <si>
    <t>Acquiree, Contract Payable</t>
  </si>
  <si>
    <t>Acquiree, Billings in excess of costs and estimated earnings on uncompleted contracts</t>
  </si>
  <si>
    <t>4. Acquisitions: Purchase Price Allocations: Schedule of the fair value of the assets acquired and liabilities assumed in acquisitions (Details)</t>
  </si>
  <si>
    <t>Fair Value of Assets/Liabilities assumed in Acquisitions, Cash</t>
  </si>
  <si>
    <t>Fair Value of Assets/Liabilities assumed in Acquisitions, Contingent consideration</t>
  </si>
  <si>
    <t>Fair Value of Assets/Liabilities assumed in Acquisitions, Non-controlling interest</t>
  </si>
  <si>
    <t>Fair Value of Assets/Liabilities assumed in Acquisitions, Consideration Transferred</t>
  </si>
  <si>
    <t>Fair value of Assets/Liabilities assumed in Acquisitions, Cash and Cash Equivalents</t>
  </si>
  <si>
    <t>Fair Value of Assets/Liabilities assumed in Acquisitions, Cost and estimated earnings in excess of billings</t>
  </si>
  <si>
    <t>Fair Value of Assets/Liabilities assumed in Acquisitions, Accounts receivable</t>
  </si>
  <si>
    <t>Fair Value of Assets/Liabilities assumed in Acquisitions, Inventory</t>
  </si>
  <si>
    <t>Fair Value of Assets/Liabilities assumed in Acquisitions, Other Assets</t>
  </si>
  <si>
    <t>Fair Value of Assets/Liabilities assumed in Acquisitions, Fixed Assets</t>
  </si>
  <si>
    <t>Fair Value of Assets/Liabilities assumed in Acquisitions, Intangibles assets</t>
  </si>
  <si>
    <t>Fair Value of Assets/Liabilities assumed in Acquisitions, Billing in access of costs and estimated earnings</t>
  </si>
  <si>
    <t>Fair Value of Assets/Liabilities assumed in Acquisitions, Accounts payable and accrued expenses</t>
  </si>
  <si>
    <t>Fair Value of Assets/Liabilities assumed in Acquisitions, Other current liabilities</t>
  </si>
  <si>
    <t>Fair Value of Assets/Liabilities assumed in Acquisitions, Total Identifiable Net Assets</t>
  </si>
  <si>
    <t>Fair Value of Assets/Liabilities assumed in Acquisitions, Goodwill</t>
  </si>
  <si>
    <t>Fair value of Assets/Liabilities assumed in Acquisitions, Fair Value of Consideration Transferred</t>
  </si>
  <si>
    <t>BEK BG</t>
  </si>
  <si>
    <t>PPG</t>
  </si>
  <si>
    <t>4. Acquisitions: Purchase Price Allocations (Details) $ in Millions</t>
  </si>
  <si>
    <t>Acquisitions, Transaction Costs</t>
  </si>
  <si>
    <t>4. Acquisitions: Purchase Price Allocations: Schedule of goodwill and intangible asset classifications assumed in acquisitions (Details)</t>
  </si>
  <si>
    <t>Acquisitions, General Construction Segment, Customer contracts / backlog</t>
  </si>
  <si>
    <t>Acquisitions, General Construction Segment, Trademark / name</t>
  </si>
  <si>
    <t>Acquisitions, General Construction Segment, Total identifiable intangible assets</t>
  </si>
  <si>
    <t>Acquisitions, General Construction Segment, Goodwill</t>
  </si>
  <si>
    <t>Acquisitions, General Construction Segment, Total Goodwill and Intangible Assets</t>
  </si>
  <si>
    <t>4. Acquisitions: Pro Forma Information: Schedule of unaudited pro forma information illustrating the effect of acquisitions on the Company's revenue and net earnings (Details) - USD ($)</t>
  </si>
  <si>
    <t>Revenue, Reported</t>
  </si>
  <si>
    <t>Revenue, pro forma</t>
  </si>
  <si>
    <t>Net income (loss) attributable to common stockholders, as reported</t>
  </si>
  <si>
    <t>Net income (loss) attributable to common stockholders, pro forma</t>
  </si>
  <si>
    <t>Basic and Diluted Earnings per share, As Reported</t>
  </si>
  <si>
    <t>Basic and Diluted Earnings per share, Pro Forma</t>
  </si>
  <si>
    <t>4. Acquisitions: Pro Forma Information (Details) - USD ($) $ in Millions</t>
  </si>
  <si>
    <t>Adjustment for non-recurring transaction costs, pro-forma</t>
  </si>
  <si>
    <t>Actual Acquisition Revenue</t>
  </si>
  <si>
    <t>Actual Acquisition-related Gain (Loss) before Income Taxes</t>
  </si>
  <si>
    <t>Professional fees and transition related expenses.</t>
  </si>
  <si>
    <t>5. Goodwill and Other Intangible Assets: Schedule of Intangible Assets subject to Amortization, and Goodwill (Details) - USD ($)</t>
  </si>
  <si>
    <t>Finite-Lived Intangible Assets, Gross</t>
  </si>
  <si>
    <t>Finite-Lived Intangible Assets, Accumulated Amortization</t>
  </si>
  <si>
    <t>Finite-Lived Intangible Assets, Net</t>
  </si>
  <si>
    <t>Intangible Assets, Net (Including Goodwill), Ending balance</t>
  </si>
  <si>
    <t>Customer Contracts Backlog</t>
  </si>
  <si>
    <t>5. Goodwill and Other Intangible Assets: Schedule of change in intangible assets subject to amortization, and goodwill (Details)</t>
  </si>
  <si>
    <t>Goodwill, Ending Balance</t>
  </si>
  <si>
    <t>General Construction</t>
  </si>
  <si>
    <t>Intangible Assets, Net (Excluding Goodwill), Starting balance</t>
  </si>
  <si>
    <t>Other intangible assets (excluding goodwill), Acquisitions during period</t>
  </si>
  <si>
    <t>Other intangible assets (excluding goodwill), Amortization during period</t>
  </si>
  <si>
    <t>Other intangible assets (excluding goodwill), Adjustments during period</t>
  </si>
  <si>
    <t>Intangible Assets, Net (Excluding Goodwill), Ending balance</t>
  </si>
  <si>
    <t>Goodwill, Acquisitions during period</t>
  </si>
  <si>
    <t>Goodwill, Adjustments during period</t>
  </si>
  <si>
    <t>5. Goodwill and Other Intangible Assets (Details) $ in Millions</t>
  </si>
  <si>
    <t>Acquisitions, total goodwill recognized</t>
  </si>
  <si>
    <t>Decrease in project-related net assets</t>
  </si>
  <si>
    <t>Amortization of Intangible Assets</t>
  </si>
  <si>
    <t>Amortization of Intangible Assets, recorded in construction costs</t>
  </si>
  <si>
    <t>Amortization of Intangible Assets, recorded in general and administrative expenses</t>
  </si>
  <si>
    <t>7. Contract Backlog: Contract Backlog Schedule (Details) - USD ($)</t>
  </si>
  <si>
    <t>ContractsBacklogBalance</t>
  </si>
  <si>
    <t>New Construction Contracts / Amendments to contracts</t>
  </si>
  <si>
    <t>Construction contract revenue earned</t>
  </si>
  <si>
    <t>8. Accounts and Other Receivables (Details) - USD ($) $ in Millions</t>
  </si>
  <si>
    <t>Major Customer, Trade Accounts Receivable</t>
  </si>
  <si>
    <t>Major Customer, Trade Accounts Receivable, Percentage of Total</t>
  </si>
  <si>
    <t>29.00%</t>
  </si>
  <si>
    <t>Custoner number 1</t>
  </si>
  <si>
    <t>36.00%</t>
  </si>
  <si>
    <t>Custoner number 2</t>
  </si>
  <si>
    <t>27.00%</t>
  </si>
  <si>
    <t>Custoner number 3</t>
  </si>
  <si>
    <t>22.00%</t>
  </si>
  <si>
    <t>8. Accounts and Other Receivables: Gross Trade Receivable by Major Customers (Details) - USD ($)</t>
  </si>
  <si>
    <t>Accounts Receivable, Gross</t>
  </si>
  <si>
    <t>Contract Receivable Retainage</t>
  </si>
  <si>
    <t>AccountsReceivableRelatedParty</t>
  </si>
  <si>
    <t>Other Receivables</t>
  </si>
  <si>
    <t>Accounts Receivable, Net, Total</t>
  </si>
  <si>
    <t>8. Accounts and Other Receivables: Schedule of Accounts Receivable (Details) - USD ($)</t>
  </si>
  <si>
    <t>Trade Construction contracts completed and in progress</t>
  </si>
  <si>
    <t>Trade other</t>
  </si>
  <si>
    <t>Total accounts receivable trade, net</t>
  </si>
  <si>
    <t>9. Cost and Estimated Earnings On Uncompleted Contracts: Schedule of Cost and Estimated Earnings on Uncompleted Contracts (Details) - USD ($)</t>
  </si>
  <si>
    <t>Cost incurred on uncompleted contracts</t>
  </si>
  <si>
    <t>Estimated earnings from uncompleted contracts</t>
  </si>
  <si>
    <t>Total cost and estimated earnings on uncompleted contracts</t>
  </si>
  <si>
    <t>Acquired net costs and estimated earnings in excess of billings</t>
  </si>
  <si>
    <t>Billings to date for uncompleted contracts</t>
  </si>
  <si>
    <t>Cost and Estimating Earnings on Uncompleted Contracts, Net</t>
  </si>
  <si>
    <t>Costs and estimated earnings in excess of billings on uncompleted contracts</t>
  </si>
  <si>
    <t>Billings in excess of costs and estimated earnings on uncompleted contracts</t>
  </si>
  <si>
    <t>Total Cost and Estimated Earnings on Uncompleted Contracts</t>
  </si>
  <si>
    <t>10. Property and Equipment: Schedule of Property, Plant and Equipment (Details) - USD ($)</t>
  </si>
  <si>
    <t>Property, Plant and Equipment, Gross</t>
  </si>
  <si>
    <t>Accumulated Depreciation, Depletion and Amortization, Property, Plant, and Equipment</t>
  </si>
  <si>
    <t>Leasehold Improvements</t>
  </si>
  <si>
    <t>Land</t>
  </si>
  <si>
    <t>Construction equipment</t>
  </si>
  <si>
    <t>Office Equipment</t>
  </si>
  <si>
    <t>Computer Equipment</t>
  </si>
  <si>
    <t>10. Property and Equipment (Details) - USD ($)</t>
  </si>
  <si>
    <t>Depreciation</t>
  </si>
  <si>
    <t>11. Short-term and Long-term Borrowings: Schedule of Debt (Details)</t>
  </si>
  <si>
    <t>Loans Payable, Current</t>
  </si>
  <si>
    <t>Loans Payable, Noncurrent</t>
  </si>
  <si>
    <t>Line of Credit, Current</t>
  </si>
  <si>
    <t>Total borrowings, Current Portion</t>
  </si>
  <si>
    <t>Total borrowings, Non-current Portion</t>
  </si>
  <si>
    <t>6.8% 2-year term loan - related party</t>
  </si>
  <si>
    <t>Variable interest rate 5-year term loan</t>
  </si>
  <si>
    <t>Short-term debt</t>
  </si>
  <si>
    <t>Variable interest rate $1,500,000 line-of-credit</t>
  </si>
  <si>
    <t>Variable interest rate $750,000 line-of-credit</t>
  </si>
  <si>
    <t>11. Short-term and Long-term Borrowings: Schedule of Maturities of Long-term Debt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Total</t>
  </si>
  <si>
    <t>11. Short-term and Long-term Borrowings (Details) $ in Thousands</t>
  </si>
  <si>
    <t>Interest Expense, Related Party</t>
  </si>
  <si>
    <t>Letters of Credit outstanding</t>
  </si>
  <si>
    <t>Debt Instrument, Description</t>
  </si>
  <si>
    <t>two-year term loan agreement</t>
  </si>
  <si>
    <t>Debt Instrument, Issuer</t>
  </si>
  <si>
    <t>Bent Marketing Ltd</t>
  </si>
  <si>
    <t>Debt Instrument, Face Amount</t>
  </si>
  <si>
    <t>Debt Instrument, Interest Rate Terms</t>
  </si>
  <si>
    <t>Interest accrues at 4.5% and is paid quarterly</t>
  </si>
  <si>
    <t>Pernix Guam | Loan 1</t>
  </si>
  <si>
    <t>letter of credit agreement</t>
  </si>
  <si>
    <t>Australia New Zealand Banking Group Limited (ANZ)</t>
  </si>
  <si>
    <t>The interest is based on the Asian Prime rate plus 0.50%</t>
  </si>
  <si>
    <t>Pernix Guam | Loan 2</t>
  </si>
  <si>
    <t>two-year working capital loan</t>
  </si>
  <si>
    <t>Fiji Holdings Limited</t>
  </si>
  <si>
    <t>Interest is paid monthly at an annual rate of 6.8% with the principal and any unpaid interest due at maturity</t>
  </si>
  <si>
    <t>Pernix Guam | Loan 3</t>
  </si>
  <si>
    <t>five year term loan agreement</t>
  </si>
  <si>
    <t>ANZ</t>
  </si>
  <si>
    <t>The term loan interest is based on the Asian Prime rate plus 1.00%</t>
  </si>
  <si>
    <t>Pernix Limited ("PFL")</t>
  </si>
  <si>
    <t>Debt Instrument, Unused Borrowing Capacity, Amount</t>
  </si>
  <si>
    <t>Debt Instrument, Collateral</t>
  </si>
  <si>
    <t>The agreement is secured by all real and personal property of PFL</t>
  </si>
  <si>
    <t>Pernix Group, Inc. and Pernix RE, LLC</t>
  </si>
  <si>
    <t>loan and security agreement with Barrington Bank &amp; Trust Company, National Association to establish a revolving credit facility and a letter of credit facility</t>
  </si>
  <si>
    <t>Barrington Bank &amp; Trust Company, National Association</t>
  </si>
  <si>
    <t>LIBOR rate determined on periodic reset dates, plus an applicable margin ranging from 1.6% to 2.75% based on the Company&amp;#146;s liquidity</t>
  </si>
  <si>
    <t>12. Leases: Schedule of Future Minimum Rental Payments for Operating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12. Leases (Details) - USD ($) $ in Millions</t>
  </si>
  <si>
    <t>Operating Leases, Rent Expense</t>
  </si>
  <si>
    <t>13. Financial Instruments With Off-balance Sheet Risk and Concentration of Credit Risk (Details) - USD ($)</t>
  </si>
  <si>
    <t>Foreign exchange contracts</t>
  </si>
  <si>
    <t>Cash, Uninsured Amount</t>
  </si>
  <si>
    <t>Bank deposits in foreign countries not covered by FDIC insurance</t>
  </si>
  <si>
    <t>14. Stockholders' Equity (Details) - USD ($)</t>
  </si>
  <si>
    <t>Series B Cumulative Dividends Accumulated</t>
  </si>
  <si>
    <t>Series A Preferred Stock</t>
  </si>
  <si>
    <t>Preferred Stock, Dividend Rate, Percentage</t>
  </si>
  <si>
    <t>8.00%</t>
  </si>
  <si>
    <t>Convertible Preferred Stock</t>
  </si>
  <si>
    <t>Series B Preferred Stock</t>
  </si>
  <si>
    <t>Preferred Stock, Dividend Payment Terms</t>
  </si>
  <si>
    <t>Holders of Series B Preferred Stock are entitled to receive, when, as and if declared by the Board of Directors, cumulative dividends at an annual rate of $0.325 per share</t>
  </si>
  <si>
    <t>Dividends Paid</t>
  </si>
  <si>
    <t>Series C Preferred Stock</t>
  </si>
  <si>
    <t>15. Earnings Per Share: Calculation of Numerator and Denominator in Earnings Per Share (Details) - USD ($)</t>
  </si>
  <si>
    <t>Income (Loss) from Continuing Operations Attributable to Parent</t>
  </si>
  <si>
    <t>16. Stock Compensation Plans (Details) - USD ($)</t>
  </si>
  <si>
    <t>Unrecognized compensation expense related to non-vested share-based awards</t>
  </si>
  <si>
    <t>Share-based Compensation Arrangement by Share-based Payment Award, Options, Forfeitures in Period</t>
  </si>
  <si>
    <t>2013 Equity Incentive Plan</t>
  </si>
  <si>
    <t>Share-based Compensation Arrangement by Share-based Payment Award, Description</t>
  </si>
  <si>
    <t>The 2013 EIP provides for the issuance of a variety of equity awards to employees, non-employee directors and consultants.</t>
  </si>
  <si>
    <t>2013 Long Term Incentive Plan</t>
  </si>
  <si>
    <t>The LTIP is a non-employee Director and Consultant compensation plan. Awards may include stock options, stock awards, restricted stock, restricted stock units, and other stock or cash awards.</t>
  </si>
  <si>
    <t>2012 Employee Incentive Stock Option Plan</t>
  </si>
  <si>
    <t>The 2012 ISOP Plan provides for the issuance of qualified stock options to employees.</t>
  </si>
  <si>
    <t>Share-based Compensation Arrangement by Share-based Payment Award, Number of Shares Authorized</t>
  </si>
  <si>
    <t>Share-based Compensation Arrangement by Share-based Payment Award, Terms of Award</t>
  </si>
  <si>
    <t>The options expire 10 years from the grant date or upon plan expiration in late 2021, whichever is earlier.</t>
  </si>
  <si>
    <t>Share-based Compensation Arrangement by Share-based Payment Award, Expiration Period</t>
  </si>
  <si>
    <t>10 years</t>
  </si>
  <si>
    <t>Share-based Compensation Arrangement by Share-based Payment Award, Options, Outstanding, Number</t>
  </si>
  <si>
    <t>Share-based Compensation Arrangement by Share-based Payment Award, Award Vesting Rights</t>
  </si>
  <si>
    <t>The options vest ratably on the anniversary of the grant date over a three to five year period.</t>
  </si>
  <si>
    <t>401K matching plan</t>
  </si>
  <si>
    <t>Description of Defined Contribution Pension and Other Postretirement Plans</t>
  </si>
  <si>
    <t>The Company has a 401K matching plan through which it contributes up to 8% of an employee&amp;#146;s salary at a matching rate of 50% of employee contributions, subject to an annual limitation per employee which varies by Company entity.</t>
  </si>
  <si>
    <t>Defined Contribution Plan, Employer Matching Contribution, Percent of Employees' Gross Pay</t>
  </si>
  <si>
    <t>Defined Contribution Plan, Employer Matching Contribution, Percent of Match</t>
  </si>
  <si>
    <t>50.00%</t>
  </si>
  <si>
    <t>Defined Contribution Plan, Cost Recognized</t>
  </si>
  <si>
    <t>16. Stock Compensation Plans: Schedule of Share-based Compensation, Stock Options, Activity (Details) - $ / shares</t>
  </si>
  <si>
    <t>EIP Plan</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t>
  </si>
  <si>
    <t>Share-based Compensation Arrangements by Share-based Payment Award, Options, Grants in Period, Weighted Average Exercise Price</t>
  </si>
  <si>
    <t>Share-based Compensation Arrangement by Share-based Payment Award, Options, Expirations in Period</t>
  </si>
  <si>
    <t>Share-based Compensation Arrangement by Share-based Payment Award, Options, Forfeitures and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LTIP Plan</t>
  </si>
  <si>
    <t>ISOP Plan</t>
  </si>
  <si>
    <t>Share-based Compensation Arrangements by Share-based Payment Award, Options, Exercises in Period, Weighted Average Exercise Price</t>
  </si>
  <si>
    <t>Share-based Compensation Arrangement by Share-based Payment Award, Options, Forfeitures and Expirations in Period</t>
  </si>
  <si>
    <t>16. Stock Compensation Plans: Schedule of Information about stock options (Details) - USD ($)</t>
  </si>
  <si>
    <t>Dec. 31, 2013</t>
  </si>
  <si>
    <t>Share-based Compensation Arrangement by Share-based Payment Award, Options, Outstanding, Weighted Average Remaining Contractual Term</t>
  </si>
  <si>
    <t>8 years 1 month 6 days</t>
  </si>
  <si>
    <t>Share-based Compensation Arrangement by Share-based Payment Award, Options, Outstanding, Weighted Average Exercise Price</t>
  </si>
  <si>
    <t>Share-based Compensation Arrangement by Share-based Payment Award, Options, Vested and Expected to Vest, Outstanding, Aggregate Intrinsic Value</t>
  </si>
  <si>
    <t>7 years 1 month 6 days</t>
  </si>
  <si>
    <t>6 years 9 months 18 days</t>
  </si>
  <si>
    <t>16. Stock Compensation Plans: Fair value of options granted by grant date grouping (Details) - Equity Option</t>
  </si>
  <si>
    <t>Fair Value Assumptions, Expected Dividend Rate</t>
  </si>
  <si>
    <t>0.00%</t>
  </si>
  <si>
    <t>Fair Value Assumptions, Expected Volatility Rate</t>
  </si>
  <si>
    <t>45.00%</t>
  </si>
  <si>
    <t>Fair Value Assumptions, Expected Term</t>
  </si>
  <si>
    <t>6 years</t>
  </si>
  <si>
    <t>Minimum</t>
  </si>
  <si>
    <t>Fair Value Assumptions, Risk Free Interest Rate</t>
  </si>
  <si>
    <t>1.72%</t>
  </si>
  <si>
    <t>Maximum</t>
  </si>
  <si>
    <t>1.80%</t>
  </si>
  <si>
    <t>17. Income Taxes: Schedule of Income before Income Tax, Domestic and Foreign (Details) - USD ($)</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17. Income Taxes: Schedule of Components of Income Tax Expense (Benefit) (Details) - USD ($)</t>
  </si>
  <si>
    <t>Current Federal Tax Expense (Benefit)</t>
  </si>
  <si>
    <t>Deferred Federal Income Tax Expense (Benefit)</t>
  </si>
  <si>
    <t>Federal Income Tax Expense (Benefit), Continuing Operations</t>
  </si>
  <si>
    <t>Current State and Local Tax Expense (Benefit)</t>
  </si>
  <si>
    <t>State and Local Income Tax Expense (Benefit), Continuing Operations</t>
  </si>
  <si>
    <t>Current Foreign Tax Expense (Benefit)</t>
  </si>
  <si>
    <t>Foreign Income Tax Expense (Benefit), Continuing Operations</t>
  </si>
  <si>
    <t>Income Tax Expense (Benefit), Current, Total</t>
  </si>
  <si>
    <t>Income Tax Expense (Benefit), Deferred, Total</t>
  </si>
  <si>
    <t>Income Tax Expense (Benefit), Total</t>
  </si>
  <si>
    <t>17. Income Taxes: Schedule of Deferred Tax Assets and Liabilities (Details) - USD ($)</t>
  </si>
  <si>
    <t>Deferred Tax Assets, Gross</t>
  </si>
  <si>
    <t>Deferred Tax Assets, Operating Loss Carryforwards, Domestic</t>
  </si>
  <si>
    <t>Deferred Tax Assets, Operating Loss Carryforwards, State and Local</t>
  </si>
  <si>
    <t>Deferred Tax Assets, Other</t>
  </si>
  <si>
    <t>Deferred Tax Assets, Gross, Total</t>
  </si>
  <si>
    <t>Deferred Tax Liabilities, Net</t>
  </si>
  <si>
    <t>Deferred Tax Liabilities, Tax Deferred Income</t>
  </si>
  <si>
    <t>Deferred Tax Liabilities, Other</t>
  </si>
  <si>
    <t>Deferred Tax Liabilities, Gross, Total</t>
  </si>
  <si>
    <t>Deferred Tax Assets, Net, Total</t>
  </si>
  <si>
    <t>Deferred Tax Assets, Valuation Allowance, Current</t>
  </si>
  <si>
    <t>17.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Foreign Income Tax Rate Differential, Amount</t>
  </si>
  <si>
    <t>Change in Federal and State Valuation Allowance</t>
  </si>
  <si>
    <t>Capital Gains Tax Paid in Foreign Jurisdiction</t>
  </si>
  <si>
    <t>Return To Provision True Up</t>
  </si>
  <si>
    <t>Permanent Items, Net</t>
  </si>
  <si>
    <t>Effective State Rate Change on DTA</t>
  </si>
  <si>
    <t>Effective Income Tax Rate Reconciliation, Other Adjustments, Amount</t>
  </si>
  <si>
    <t>Income Tax Expense (Benefit), Continuing Operations</t>
  </si>
  <si>
    <t>18. Commitments and Contingencies (Details) - Pernix Group's power generation activities $ in Millions</t>
  </si>
  <si>
    <t>Loss Contingency, Management's Assessment and Process</t>
  </si>
  <si>
    <t>Though management believes its safety programs and record is excellent and its insurance programs are adequate, if a liability claim is made against it, or if there is an extended outage or equipment failure or damage at one of the Company&amp;#146;s power plants for which it is inadequately insured or subject to a coverage exclusion, and the Company is unable to defend against these claims successfully or obtain indemnification or warranty recoveries, the Company may be required to pay substantial amounts, which could have a materially adverse effect on its financial condition.</t>
  </si>
  <si>
    <t>Loss Contingency, Range of Possible Loss</t>
  </si>
  <si>
    <t>In Fiji, the Company is liable for a deductible of FJD 1.3 million (or approx. $0.6 million USD as of December 31, 2015) if found to be negligent or FJD 0.8 million (or approx. $0.4 million USD as of December 31, 2015) if not found to be negligent in accordance with its agreement with the FEA. In Vanuatu, during the Memorandum of Understanding (MOU) period, the insurance deductible is 10 million Vatu (or approx. $0.1 million USD)</t>
  </si>
  <si>
    <t>Loss Contingency, Estimate of Possible Loss</t>
  </si>
  <si>
    <t>19. Reportable Segments and Geographic Information (Details) $ in Millions</t>
  </si>
  <si>
    <t>Dec. 31, 2014USD ($)</t>
  </si>
  <si>
    <t>Number of Reportable Segments</t>
  </si>
  <si>
    <t>Revenue, major customer</t>
  </si>
  <si>
    <t>Revenue, Major Customer, percent of total</t>
  </si>
  <si>
    <t>26.00%</t>
  </si>
  <si>
    <t>OBO</t>
  </si>
  <si>
    <t>38.00%</t>
  </si>
  <si>
    <t>FEA</t>
  </si>
  <si>
    <t>34.00%</t>
  </si>
  <si>
    <t>Third major customer</t>
  </si>
  <si>
    <t>23.00%</t>
  </si>
  <si>
    <t>19. Reportable Segments and Geographic Information: Schedule of Segment Reporting Information by Segment (Details) - USD ($)</t>
  </si>
  <si>
    <t>Revenues</t>
  </si>
  <si>
    <t>Interest Expense</t>
  </si>
  <si>
    <t>Segment Reporting, Other Expense, Related Party</t>
  </si>
  <si>
    <t>Net Income (Loss) attributable to parent, Segment Reporting</t>
  </si>
  <si>
    <t>Capital Expenditures</t>
  </si>
  <si>
    <t>Asses from continuing operations</t>
  </si>
  <si>
    <t>Power Generation Services</t>
  </si>
  <si>
    <t>Corporate</t>
  </si>
  <si>
    <t>19. Reportable Segments and Geographic Information: Schedule of Revenue from External Customers and Long-Lived Assets, by Geographical Areas (Details) - USD ($)</t>
  </si>
  <si>
    <t>Segment Reporting Information, Property Plant and Equipment, Net</t>
  </si>
  <si>
    <t>United States</t>
  </si>
  <si>
    <t>Fiji</t>
  </si>
  <si>
    <t>Guam</t>
  </si>
  <si>
    <t>Vanuatu</t>
  </si>
  <si>
    <t>All Other</t>
  </si>
  <si>
    <t>20. Related Party Transactions - Not Described Elsewhere (Details)</t>
  </si>
  <si>
    <t>SHBC</t>
  </si>
  <si>
    <t>Related Party Transaction, Description of Transaction</t>
  </si>
  <si>
    <t>SHBC was established in part to construct the new U.S. Embassy in Fiji which was completed in 2011.</t>
  </si>
  <si>
    <t>20. Related Party Transactions - Not Described Elsewhere: Schedule of Related Party Transactions (Details) - USD ($)</t>
  </si>
  <si>
    <t>Bent Marketing Ltd.</t>
  </si>
  <si>
    <t>Notes Payable, Related Parties</t>
  </si>
  <si>
    <t>FHL</t>
  </si>
  <si>
    <t>Computhink</t>
  </si>
  <si>
    <t>Accounts Receivable, Related Parties, Current</t>
  </si>
  <si>
    <t>Accounts Payable, Related Parties, Current</t>
  </si>
  <si>
    <t>21. Subsequent Events (Details) - Event 1</t>
  </si>
  <si>
    <t>Subsequent Event, Date</t>
  </si>
  <si>
    <t>Mar. 7,
		2016</t>
  </si>
  <si>
    <t>Subsequent Event, Description</t>
  </si>
  <si>
    <t>Pernix received an OBO award to construct the new U.S. Embassy Compound in Maputo, Mozambique for $169.2 mill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082198</v>
      </c>
    </row>
    <row r="10" spans="1:4">
      <c r="A10" s="4" t="s">
        <v>17</v>
      </c>
      <c r="B10" s="4" t="s">
        <v>18</v>
      </c>
    </row>
    <row r="11" spans="1:4">
      <c r="A11" s="4" t="s">
        <v>19</v>
      </c>
      <c r="C11" s="6" t="n">
        <v>9403697</v>
      </c>
    </row>
    <row r="12" spans="1:4">
      <c r="A12" s="4" t="s">
        <v>20</v>
      </c>
      <c r="D12" s="7" t="n">
        <v>526879</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5</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5"/>
    <col customWidth="1" max="2" min="2" width="80"/>
  </cols>
  <sheetData>
    <row r="1" spans="1:2">
      <c r="A1" s="1" t="s">
        <v>532</v>
      </c>
      <c r="B1" s="2" t="s">
        <v>1</v>
      </c>
    </row>
    <row r="2" spans="1:2">
      <c r="B2" s="2" t="s">
        <v>387</v>
      </c>
    </row>
    <row r="3" spans="1:2">
      <c r="A3" s="4" t="s">
        <v>533</v>
      </c>
      <c r="B3" s="7" t="n">
        <v>400</v>
      </c>
    </row>
    <row r="4" spans="1:2">
      <c r="A4" s="4" t="s">
        <v>534</v>
      </c>
      <c r="B4" s="7" t="n">
        <v>5000</v>
      </c>
    </row>
    <row r="5" spans="1:2">
      <c r="A5" s="4" t="s">
        <v>7</v>
      </c>
    </row>
    <row r="6" spans="1:2">
      <c r="A6" s="4" t="s">
        <v>535</v>
      </c>
      <c r="B6" s="4" t="s">
        <v>536</v>
      </c>
    </row>
    <row r="7" spans="1:2">
      <c r="A7" s="4" t="s">
        <v>537</v>
      </c>
      <c r="B7" s="4" t="s">
        <v>538</v>
      </c>
    </row>
    <row r="8" spans="1:2">
      <c r="A8" s="4" t="s">
        <v>539</v>
      </c>
      <c r="B8" s="7" t="n">
        <v>6000</v>
      </c>
    </row>
    <row r="9" spans="1:2">
      <c r="A9" s="4" t="s">
        <v>540</v>
      </c>
      <c r="B9" s="4" t="s">
        <v>541</v>
      </c>
    </row>
    <row r="10" spans="1:2">
      <c r="A10" s="4" t="s">
        <v>542</v>
      </c>
    </row>
    <row r="11" spans="1:2">
      <c r="A11" s="4" t="s">
        <v>535</v>
      </c>
      <c r="B11" s="4" t="s">
        <v>543</v>
      </c>
    </row>
    <row r="12" spans="1:2">
      <c r="A12" s="4" t="s">
        <v>537</v>
      </c>
      <c r="B12" s="4" t="s">
        <v>544</v>
      </c>
    </row>
    <row r="13" spans="1:2">
      <c r="A13" s="4" t="s">
        <v>539</v>
      </c>
      <c r="B13" s="7" t="n">
        <v>750</v>
      </c>
    </row>
    <row r="14" spans="1:2">
      <c r="A14" s="4" t="s">
        <v>540</v>
      </c>
      <c r="B14" s="4" t="s">
        <v>545</v>
      </c>
    </row>
    <row r="15" spans="1:2">
      <c r="A15" s="4" t="s">
        <v>546</v>
      </c>
    </row>
    <row r="16" spans="1:2">
      <c r="A16" s="4" t="s">
        <v>535</v>
      </c>
      <c r="B16" s="4" t="s">
        <v>547</v>
      </c>
    </row>
    <row r="17" spans="1:2">
      <c r="A17" s="4" t="s">
        <v>537</v>
      </c>
      <c r="B17" s="4" t="s">
        <v>548</v>
      </c>
    </row>
    <row r="18" spans="1:2">
      <c r="A18" s="4" t="s">
        <v>539</v>
      </c>
      <c r="B18" s="7" t="n">
        <v>1400</v>
      </c>
    </row>
    <row r="19" spans="1:2">
      <c r="A19" s="4" t="s">
        <v>540</v>
      </c>
      <c r="B19" s="4" t="s">
        <v>549</v>
      </c>
    </row>
    <row r="20" spans="1:2">
      <c r="A20" s="4" t="s">
        <v>550</v>
      </c>
    </row>
    <row r="21" spans="1:2">
      <c r="A21" s="4" t="s">
        <v>535</v>
      </c>
      <c r="B21" s="4" t="s">
        <v>551</v>
      </c>
    </row>
    <row r="22" spans="1:2">
      <c r="A22" s="4" t="s">
        <v>537</v>
      </c>
      <c r="B22" s="4" t="s">
        <v>552</v>
      </c>
    </row>
    <row r="23" spans="1:2">
      <c r="A23" s="4" t="s">
        <v>539</v>
      </c>
      <c r="B23" s="7" t="n">
        <v>1830</v>
      </c>
    </row>
    <row r="24" spans="1:2">
      <c r="A24" s="4" t="s">
        <v>540</v>
      </c>
      <c r="B24" s="4" t="s">
        <v>553</v>
      </c>
    </row>
    <row r="25" spans="1:2">
      <c r="A25" s="4" t="s">
        <v>554</v>
      </c>
    </row>
    <row r="26" spans="1:2">
      <c r="A26" s="4" t="s">
        <v>555</v>
      </c>
      <c r="B26" s="7" t="n">
        <v>2900</v>
      </c>
    </row>
    <row r="27" spans="1:2">
      <c r="A27" s="4" t="s">
        <v>556</v>
      </c>
      <c r="B27" s="4" t="s">
        <v>557</v>
      </c>
    </row>
    <row r="28" spans="1:2">
      <c r="A28" s="4" t="s">
        <v>558</v>
      </c>
    </row>
    <row r="29" spans="1:2">
      <c r="A29" s="4" t="s">
        <v>535</v>
      </c>
      <c r="B29" s="4" t="s">
        <v>559</v>
      </c>
    </row>
    <row r="30" spans="1:2">
      <c r="A30" s="4" t="s">
        <v>537</v>
      </c>
      <c r="B30" s="4" t="s">
        <v>560</v>
      </c>
    </row>
    <row r="31" spans="1:2">
      <c r="A31" s="4" t="s">
        <v>540</v>
      </c>
      <c r="B31" s="4" t="s">
        <v>561</v>
      </c>
    </row>
    <row r="32" spans="1:2">
      <c r="A32" s="4" t="s">
        <v>555</v>
      </c>
      <c r="B32" s="7" t="n">
        <v>5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2</v>
      </c>
      <c r="B1" s="2" t="s">
        <v>387</v>
      </c>
    </row>
    <row r="2" spans="1:2">
      <c r="A2" s="3" t="s">
        <v>383</v>
      </c>
    </row>
    <row r="3" spans="1:2">
      <c r="A3" s="4" t="s">
        <v>563</v>
      </c>
      <c r="B3" s="7" t="n">
        <v>1438219</v>
      </c>
    </row>
    <row r="4" spans="1:2">
      <c r="A4" s="4" t="s">
        <v>564</v>
      </c>
      <c r="B4" s="6" t="n">
        <v>941541</v>
      </c>
    </row>
    <row r="5" spans="1:2">
      <c r="A5" s="4" t="s">
        <v>565</v>
      </c>
      <c r="B5" s="6" t="n">
        <v>670496</v>
      </c>
    </row>
    <row r="6" spans="1:2">
      <c r="A6" s="4" t="s">
        <v>566</v>
      </c>
      <c r="B6" s="6" t="n">
        <v>593214</v>
      </c>
    </row>
    <row r="7" spans="1:2">
      <c r="A7" s="4" t="s">
        <v>567</v>
      </c>
      <c r="B7" s="6" t="n">
        <v>551065</v>
      </c>
    </row>
    <row r="8" spans="1:2">
      <c r="A8" s="4" t="s">
        <v>568</v>
      </c>
      <c r="B8" s="7" t="n">
        <v>419453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569</v>
      </c>
      <c r="B1" s="2" t="s">
        <v>1</v>
      </c>
    </row>
    <row r="2" spans="1:3">
      <c r="B2" s="2" t="s">
        <v>2</v>
      </c>
      <c r="C2" s="2" t="s">
        <v>36</v>
      </c>
    </row>
    <row r="3" spans="1:3">
      <c r="A3" s="3" t="s">
        <v>383</v>
      </c>
    </row>
    <row r="4" spans="1:3">
      <c r="A4" s="4" t="s">
        <v>570</v>
      </c>
      <c r="B4" s="9" t="n">
        <v>0.4</v>
      </c>
      <c r="C4" s="9" t="n">
        <v>0.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6</v>
      </c>
    </row>
    <row r="3" spans="1:3">
      <c r="A3" s="3" t="s">
        <v>383</v>
      </c>
    </row>
    <row r="4" spans="1:3">
      <c r="A4" s="4" t="s">
        <v>572</v>
      </c>
      <c r="B4" s="7" t="n">
        <v>0</v>
      </c>
      <c r="C4" s="7" t="n">
        <v>0</v>
      </c>
    </row>
    <row r="5" spans="1:3">
      <c r="A5" s="4" t="s">
        <v>573</v>
      </c>
      <c r="B5" s="6" t="n">
        <v>17600000</v>
      </c>
      <c r="C5" s="6" t="n">
        <v>8600000</v>
      </c>
    </row>
    <row r="6" spans="1:3">
      <c r="A6" s="4" t="s">
        <v>574</v>
      </c>
      <c r="B6" s="7" t="n">
        <v>700000</v>
      </c>
      <c r="C6" s="7" t="n">
        <v>2300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80"/>
    <col customWidth="1" max="3" min="3" width="14"/>
  </cols>
  <sheetData>
    <row r="1" spans="1:3">
      <c r="A1" s="1" t="s">
        <v>575</v>
      </c>
      <c r="B1" s="2" t="s">
        <v>1</v>
      </c>
    </row>
    <row r="2" spans="1:3">
      <c r="B2" s="2" t="s">
        <v>2</v>
      </c>
      <c r="C2" s="2" t="s">
        <v>36</v>
      </c>
    </row>
    <row r="3" spans="1:3">
      <c r="A3" s="4" t="s">
        <v>97</v>
      </c>
      <c r="B3" s="6" t="n">
        <v>5500000</v>
      </c>
    </row>
    <row r="4" spans="1:3">
      <c r="A4" s="4" t="s">
        <v>576</v>
      </c>
      <c r="B4" s="7" t="n">
        <v>296637</v>
      </c>
      <c r="C4" s="7" t="n">
        <v>241387</v>
      </c>
    </row>
    <row r="5" spans="1:3">
      <c r="A5" s="4" t="s">
        <v>129</v>
      </c>
      <c r="B5" s="7" t="n">
        <v>158587</v>
      </c>
      <c r="C5" s="7" t="n">
        <v>457442</v>
      </c>
    </row>
    <row r="6" spans="1:3">
      <c r="A6" s="4" t="s">
        <v>95</v>
      </c>
      <c r="B6" s="6" t="n">
        <v>9403697</v>
      </c>
      <c r="C6" s="6" t="n">
        <v>9403697</v>
      </c>
    </row>
    <row r="7" spans="1:3">
      <c r="A7" s="4" t="s">
        <v>96</v>
      </c>
      <c r="B7" s="6" t="n">
        <v>9403697</v>
      </c>
      <c r="C7" s="6" t="n">
        <v>9403697</v>
      </c>
    </row>
    <row r="8" spans="1:3">
      <c r="A8" s="4" t="s">
        <v>577</v>
      </c>
    </row>
    <row r="9" spans="1:3">
      <c r="A9" s="4" t="s">
        <v>97</v>
      </c>
      <c r="B9" s="6" t="n">
        <v>1000000</v>
      </c>
    </row>
    <row r="10" spans="1:3">
      <c r="A10" s="4" t="s">
        <v>578</v>
      </c>
      <c r="B10" s="4" t="s">
        <v>579</v>
      </c>
    </row>
    <row r="11" spans="1:3">
      <c r="A11" s="4" t="s">
        <v>580</v>
      </c>
      <c r="B11" s="6" t="n">
        <v>1000000</v>
      </c>
    </row>
    <row r="12" spans="1:3">
      <c r="A12" s="4" t="s">
        <v>581</v>
      </c>
    </row>
    <row r="13" spans="1:3">
      <c r="A13" s="4" t="s">
        <v>97</v>
      </c>
      <c r="B13" s="6" t="n">
        <v>400000</v>
      </c>
    </row>
    <row r="14" spans="1:3">
      <c r="A14" s="4" t="s">
        <v>580</v>
      </c>
      <c r="B14" s="6" t="n">
        <v>0</v>
      </c>
      <c r="C14" s="6" t="n">
        <v>0</v>
      </c>
    </row>
    <row r="15" spans="1:3">
      <c r="A15" s="4" t="s">
        <v>582</v>
      </c>
      <c r="B15" s="4" t="s">
        <v>583</v>
      </c>
    </row>
    <row r="16" spans="1:3">
      <c r="A16" s="4" t="s">
        <v>129</v>
      </c>
      <c r="B16" s="7" t="n">
        <v>55250</v>
      </c>
      <c r="C16" s="7" t="n">
        <v>55250</v>
      </c>
    </row>
    <row r="17" spans="1:3">
      <c r="A17" s="4" t="s">
        <v>584</v>
      </c>
      <c r="B17" s="7" t="n">
        <v>0</v>
      </c>
      <c r="C17" s="7" t="n">
        <v>0</v>
      </c>
    </row>
    <row r="18" spans="1:3">
      <c r="A18" s="4" t="s">
        <v>585</v>
      </c>
    </row>
    <row r="19" spans="1:3">
      <c r="A19" s="4" t="s">
        <v>97</v>
      </c>
      <c r="B19" s="6" t="n">
        <v>40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6</v>
      </c>
      <c r="B1" s="2" t="s">
        <v>1</v>
      </c>
    </row>
    <row r="2" spans="1:3">
      <c r="B2" s="2" t="s">
        <v>2</v>
      </c>
      <c r="C2" s="2" t="s">
        <v>36</v>
      </c>
    </row>
    <row r="3" spans="1:3">
      <c r="A3" s="3" t="s">
        <v>383</v>
      </c>
    </row>
    <row r="4" spans="1:3">
      <c r="A4" s="4" t="s">
        <v>587</v>
      </c>
      <c r="B4" s="7" t="n">
        <v>-18846041</v>
      </c>
      <c r="C4" s="7" t="n">
        <v>-1382856</v>
      </c>
    </row>
    <row r="5" spans="1:3">
      <c r="A5" s="4" t="s">
        <v>129</v>
      </c>
      <c r="B5" s="6" t="n">
        <v>1584430</v>
      </c>
      <c r="C5" s="6" t="n">
        <v>457442</v>
      </c>
    </row>
    <row r="6" spans="1:3">
      <c r="A6" s="4" t="s">
        <v>439</v>
      </c>
      <c r="B6" s="7" t="n">
        <v>-20430471</v>
      </c>
      <c r="C6" s="7" t="n">
        <v>-1840298</v>
      </c>
    </row>
    <row r="7" spans="1:3">
      <c r="A7" s="4" t="s">
        <v>133</v>
      </c>
      <c r="B7" s="6" t="n">
        <v>9403697</v>
      </c>
      <c r="C7" s="6" t="n">
        <v>9403697</v>
      </c>
    </row>
    <row r="8" spans="1:3">
      <c r="A8" s="4" t="s">
        <v>132</v>
      </c>
      <c r="B8" s="8" t="n">
        <v>-2.17</v>
      </c>
      <c r="C8" s="8" t="n">
        <v>-0.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588</v>
      </c>
      <c r="B1" s="2" t="s">
        <v>2</v>
      </c>
      <c r="C1" s="2" t="s">
        <v>36</v>
      </c>
      <c r="D1" s="2" t="s">
        <v>2</v>
      </c>
      <c r="E1" s="2" t="s">
        <v>36</v>
      </c>
    </row>
    <row r="2" spans="1:5">
      <c r="A2" s="4" t="s">
        <v>589</v>
      </c>
      <c r="B2" s="7" t="n">
        <v>400000</v>
      </c>
      <c r="C2" s="7" t="n">
        <v>700000</v>
      </c>
    </row>
    <row r="3" spans="1:5">
      <c r="A3" s="4" t="s">
        <v>590</v>
      </c>
      <c r="D3" s="6" t="n">
        <v>130500</v>
      </c>
      <c r="E3" s="6" t="n">
        <v>125500</v>
      </c>
    </row>
    <row r="4" spans="1:5">
      <c r="A4" s="4" t="s">
        <v>591</v>
      </c>
    </row>
    <row r="5" spans="1:5">
      <c r="A5" s="4" t="s">
        <v>592</v>
      </c>
      <c r="D5" s="4" t="s">
        <v>593</v>
      </c>
    </row>
    <row r="6" spans="1:5">
      <c r="A6" s="4" t="s">
        <v>594</v>
      </c>
    </row>
    <row r="7" spans="1:5">
      <c r="A7" s="4" t="s">
        <v>592</v>
      </c>
      <c r="D7" s="4" t="s">
        <v>595</v>
      </c>
    </row>
    <row r="8" spans="1:5">
      <c r="A8" s="4" t="s">
        <v>596</v>
      </c>
    </row>
    <row r="9" spans="1:5">
      <c r="A9" s="4" t="s">
        <v>592</v>
      </c>
      <c r="D9" s="4" t="s">
        <v>597</v>
      </c>
    </row>
    <row r="10" spans="1:5">
      <c r="A10" s="4" t="s">
        <v>598</v>
      </c>
      <c r="B10" s="6" t="n">
        <v>1500000</v>
      </c>
      <c r="D10" s="6" t="n">
        <v>1500000</v>
      </c>
    </row>
    <row r="11" spans="1:5">
      <c r="A11" s="4" t="s">
        <v>599</v>
      </c>
      <c r="D11" s="4" t="s">
        <v>600</v>
      </c>
    </row>
    <row r="12" spans="1:5">
      <c r="A12" s="4" t="s">
        <v>601</v>
      </c>
      <c r="D12" s="4" t="s">
        <v>602</v>
      </c>
    </row>
    <row r="13" spans="1:5">
      <c r="A13" s="4" t="s">
        <v>603</v>
      </c>
      <c r="B13" s="6" t="n">
        <v>226000</v>
      </c>
      <c r="D13" s="6" t="n">
        <v>226000</v>
      </c>
    </row>
    <row r="14" spans="1:5">
      <c r="A14" s="4" t="s">
        <v>604</v>
      </c>
      <c r="D14" s="4" t="s">
        <v>605</v>
      </c>
    </row>
    <row r="15" spans="1:5">
      <c r="A15" s="4" t="s">
        <v>606</v>
      </c>
    </row>
    <row r="16" spans="1:5">
      <c r="A16" s="4" t="s">
        <v>607</v>
      </c>
      <c r="D16" s="4" t="s">
        <v>608</v>
      </c>
    </row>
    <row r="17" spans="1:5">
      <c r="A17" s="4" t="s">
        <v>609</v>
      </c>
      <c r="D17" s="4" t="s">
        <v>579</v>
      </c>
    </row>
    <row r="18" spans="1:5">
      <c r="A18" s="4" t="s">
        <v>610</v>
      </c>
      <c r="D18" s="4" t="s">
        <v>611</v>
      </c>
    </row>
    <row r="19" spans="1:5">
      <c r="A19" s="4" t="s">
        <v>612</v>
      </c>
      <c r="D19" s="7" t="n">
        <v>559472</v>
      </c>
      <c r="E19" s="7" t="n">
        <v>11158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3</v>
      </c>
      <c r="B1" s="2" t="s">
        <v>1</v>
      </c>
    </row>
    <row r="2" spans="1:3">
      <c r="B2" s="2" t="s">
        <v>2</v>
      </c>
      <c r="C2" s="2" t="s">
        <v>36</v>
      </c>
    </row>
    <row r="3" spans="1:3">
      <c r="A3" s="4" t="s">
        <v>614</v>
      </c>
    </row>
    <row r="4" spans="1:3">
      <c r="A4" s="4" t="s">
        <v>615</v>
      </c>
      <c r="B4" s="6" t="n">
        <v>1395000</v>
      </c>
    </row>
    <row r="5" spans="1:3">
      <c r="A5" s="4" t="s">
        <v>616</v>
      </c>
      <c r="B5" s="8" t="n">
        <v>1.55</v>
      </c>
      <c r="C5" s="4" t="s">
        <v>66</v>
      </c>
    </row>
    <row r="6" spans="1:3">
      <c r="A6" s="4" t="s">
        <v>617</v>
      </c>
      <c r="C6" s="6" t="n">
        <v>1425000</v>
      </c>
    </row>
    <row r="7" spans="1:3">
      <c r="A7" s="4" t="s">
        <v>618</v>
      </c>
      <c r="B7" s="4" t="s">
        <v>66</v>
      </c>
      <c r="C7" s="8" t="n">
        <v>1.56</v>
      </c>
    </row>
    <row r="8" spans="1:3">
      <c r="A8" s="4" t="s">
        <v>619</v>
      </c>
      <c r="B8" s="6" t="n">
        <v>73000</v>
      </c>
      <c r="C8" s="6" t="n">
        <v>30000</v>
      </c>
    </row>
    <row r="9" spans="1:3">
      <c r="A9" s="4" t="s">
        <v>620</v>
      </c>
      <c r="B9" s="8" t="n">
        <v>2.07</v>
      </c>
      <c r="C9" s="8" t="n">
        <v>2.07</v>
      </c>
    </row>
    <row r="10" spans="1:3">
      <c r="A10" s="4" t="s">
        <v>621</v>
      </c>
      <c r="B10" s="6" t="n">
        <v>1322000</v>
      </c>
      <c r="C10" s="6" t="n">
        <v>1395000</v>
      </c>
    </row>
    <row r="11" spans="1:3">
      <c r="A11" s="4" t="s">
        <v>622</v>
      </c>
      <c r="B11" s="8" t="n">
        <v>1.52</v>
      </c>
      <c r="C11" s="8" t="n">
        <v>1.55</v>
      </c>
    </row>
    <row r="12" spans="1:3">
      <c r="A12" s="4" t="s">
        <v>623</v>
      </c>
      <c r="B12" s="6" t="n">
        <v>657540</v>
      </c>
      <c r="C12" s="6" t="n">
        <v>50000</v>
      </c>
    </row>
    <row r="13" spans="1:3">
      <c r="A13" s="4" t="s">
        <v>624</v>
      </c>
      <c r="B13" s="8" t="n">
        <v>2.07</v>
      </c>
      <c r="C13" s="8" t="n">
        <v>2.07</v>
      </c>
    </row>
    <row r="14" spans="1:3">
      <c r="A14" s="4" t="s">
        <v>625</v>
      </c>
    </row>
    <row r="15" spans="1:3">
      <c r="A15" s="4" t="s">
        <v>615</v>
      </c>
      <c r="B15" s="6" t="n">
        <v>78500</v>
      </c>
      <c r="C15" s="6" t="n">
        <v>78500</v>
      </c>
    </row>
    <row r="16" spans="1:3">
      <c r="A16" s="4" t="s">
        <v>616</v>
      </c>
      <c r="B16" s="8" t="n">
        <v>2.09</v>
      </c>
      <c r="C16" s="8" t="n">
        <v>2.09</v>
      </c>
    </row>
    <row r="17" spans="1:3">
      <c r="A17" s="4" t="s">
        <v>618</v>
      </c>
      <c r="B17" s="4" t="s">
        <v>66</v>
      </c>
      <c r="C17" s="4" t="s">
        <v>66</v>
      </c>
    </row>
    <row r="18" spans="1:3">
      <c r="A18" s="4" t="s">
        <v>621</v>
      </c>
      <c r="B18" s="6" t="n">
        <v>78500</v>
      </c>
      <c r="C18" s="6" t="n">
        <v>78500</v>
      </c>
    </row>
    <row r="19" spans="1:3">
      <c r="A19" s="4" t="s">
        <v>622</v>
      </c>
      <c r="B19" s="8" t="n">
        <v>2.09</v>
      </c>
      <c r="C19" s="8" t="n">
        <v>2.09</v>
      </c>
    </row>
    <row r="20" spans="1:3">
      <c r="A20" s="4" t="s">
        <v>623</v>
      </c>
      <c r="B20" s="6" t="n">
        <v>76185</v>
      </c>
      <c r="C20" s="6" t="n">
        <v>35166</v>
      </c>
    </row>
    <row r="21" spans="1:3">
      <c r="A21" s="4" t="s">
        <v>624</v>
      </c>
      <c r="B21" s="8" t="n">
        <v>2.09</v>
      </c>
      <c r="C21" s="8" t="n">
        <v>2.09</v>
      </c>
    </row>
    <row r="22" spans="1:3">
      <c r="A22" s="4" t="s">
        <v>626</v>
      </c>
    </row>
    <row r="23" spans="1:3">
      <c r="A23" s="4" t="s">
        <v>615</v>
      </c>
      <c r="B23" s="6" t="n">
        <v>283500</v>
      </c>
      <c r="C23" s="6" t="n">
        <v>379000</v>
      </c>
    </row>
    <row r="24" spans="1:3">
      <c r="A24" s="4" t="s">
        <v>616</v>
      </c>
      <c r="B24" s="8" t="n">
        <v>2.09</v>
      </c>
      <c r="C24" s="8" t="n">
        <v>2.09</v>
      </c>
    </row>
    <row r="25" spans="1:3">
      <c r="A25" s="4" t="s">
        <v>618</v>
      </c>
      <c r="B25" s="4" t="s">
        <v>66</v>
      </c>
      <c r="C25" s="4" t="s">
        <v>66</v>
      </c>
    </row>
    <row r="26" spans="1:3">
      <c r="A26" s="4" t="s">
        <v>620</v>
      </c>
      <c r="B26" s="8" t="n">
        <v>2.09</v>
      </c>
      <c r="C26" s="8" t="n">
        <v>2.09</v>
      </c>
    </row>
    <row r="27" spans="1:3">
      <c r="A27" s="4" t="s">
        <v>621</v>
      </c>
      <c r="B27" s="6" t="n">
        <v>226000</v>
      </c>
      <c r="C27" s="6" t="n">
        <v>283500</v>
      </c>
    </row>
    <row r="28" spans="1:3">
      <c r="A28" s="4" t="s">
        <v>622</v>
      </c>
      <c r="B28" s="8" t="n">
        <v>2.09</v>
      </c>
      <c r="C28" s="8" t="n">
        <v>2.09</v>
      </c>
    </row>
    <row r="29" spans="1:3">
      <c r="A29" s="4" t="s">
        <v>623</v>
      </c>
      <c r="B29" s="6" t="n">
        <v>188389</v>
      </c>
      <c r="C29" s="6" t="n">
        <v>134166</v>
      </c>
    </row>
    <row r="30" spans="1:3">
      <c r="A30" s="4" t="s">
        <v>624</v>
      </c>
      <c r="B30" s="8" t="n">
        <v>2.09</v>
      </c>
      <c r="C30" s="8" t="n">
        <v>2.09</v>
      </c>
    </row>
    <row r="31" spans="1:3">
      <c r="A31" s="4" t="s">
        <v>627</v>
      </c>
      <c r="B31" s="4" t="s">
        <v>66</v>
      </c>
      <c r="C31" s="4" t="s">
        <v>66</v>
      </c>
    </row>
    <row r="32" spans="1:3">
      <c r="A32" s="4" t="s">
        <v>628</v>
      </c>
      <c r="B32" s="6" t="n">
        <v>57500</v>
      </c>
      <c r="C32" s="6" t="n">
        <v>955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29</v>
      </c>
      <c r="B1" s="2" t="s">
        <v>1</v>
      </c>
    </row>
    <row r="2" spans="1:4">
      <c r="B2" s="2" t="s">
        <v>2</v>
      </c>
      <c r="C2" s="2" t="s">
        <v>36</v>
      </c>
      <c r="D2" s="2" t="s">
        <v>630</v>
      </c>
    </row>
    <row r="3" spans="1:4">
      <c r="A3" s="4" t="s">
        <v>614</v>
      </c>
    </row>
    <row r="4" spans="1:4">
      <c r="A4" s="4" t="s">
        <v>603</v>
      </c>
      <c r="B4" s="6" t="n">
        <v>1322000</v>
      </c>
      <c r="C4" s="6" t="n">
        <v>1395000</v>
      </c>
    </row>
    <row r="5" spans="1:4">
      <c r="A5" s="4" t="s">
        <v>631</v>
      </c>
      <c r="B5" s="4" t="s">
        <v>632</v>
      </c>
    </row>
    <row r="6" spans="1:4">
      <c r="A6" s="4" t="s">
        <v>633</v>
      </c>
      <c r="B6" s="8" t="n">
        <v>1.52</v>
      </c>
      <c r="C6" s="8" t="n">
        <v>1.55</v>
      </c>
      <c r="D6" s="4" t="s">
        <v>66</v>
      </c>
    </row>
    <row r="7" spans="1:4">
      <c r="A7" s="4" t="s">
        <v>634</v>
      </c>
      <c r="B7" s="7" t="n">
        <v>4273460</v>
      </c>
    </row>
    <row r="8" spans="1:4">
      <c r="A8" s="4" t="s">
        <v>625</v>
      </c>
    </row>
    <row r="9" spans="1:4">
      <c r="A9" s="4" t="s">
        <v>603</v>
      </c>
      <c r="B9" s="6" t="n">
        <v>78500</v>
      </c>
      <c r="C9" s="6" t="n">
        <v>78500</v>
      </c>
      <c r="D9" s="6" t="n">
        <v>78500</v>
      </c>
    </row>
    <row r="10" spans="1:4">
      <c r="A10" s="4" t="s">
        <v>631</v>
      </c>
      <c r="B10" s="4" t="s">
        <v>635</v>
      </c>
    </row>
    <row r="11" spans="1:4">
      <c r="A11" s="4" t="s">
        <v>633</v>
      </c>
      <c r="B11" s="8" t="n">
        <v>2.09</v>
      </c>
      <c r="C11" s="8" t="n">
        <v>2.09</v>
      </c>
      <c r="D11" s="8" t="n">
        <v>2.09</v>
      </c>
    </row>
    <row r="12" spans="1:4">
      <c r="A12" s="4" t="s">
        <v>634</v>
      </c>
      <c r="B12" s="7" t="n">
        <v>32185</v>
      </c>
    </row>
    <row r="13" spans="1:4">
      <c r="A13" s="4" t="s">
        <v>626</v>
      </c>
    </row>
    <row r="14" spans="1:4">
      <c r="A14" s="4" t="s">
        <v>603</v>
      </c>
      <c r="B14" s="6" t="n">
        <v>226000</v>
      </c>
      <c r="C14" s="6" t="n">
        <v>283500</v>
      </c>
      <c r="D14" s="6" t="n">
        <v>379000</v>
      </c>
    </row>
    <row r="15" spans="1:4">
      <c r="A15" s="4" t="s">
        <v>631</v>
      </c>
      <c r="B15" s="4" t="s">
        <v>636</v>
      </c>
    </row>
    <row r="16" spans="1:4">
      <c r="A16" s="4" t="s">
        <v>633</v>
      </c>
      <c r="B16" s="8" t="n">
        <v>2.09</v>
      </c>
      <c r="C16" s="8" t="n">
        <v>2.09</v>
      </c>
      <c r="D16" s="8" t="n">
        <v>2.09</v>
      </c>
    </row>
    <row r="17" spans="1:4">
      <c r="A17" s="4" t="s">
        <v>634</v>
      </c>
      <c r="B17" s="7" t="n">
        <v>6806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r="A1" s="1" t="s">
        <v>637</v>
      </c>
      <c r="B1" s="2" t="s">
        <v>1</v>
      </c>
    </row>
    <row r="2" spans="1:2">
      <c r="B2" s="2" t="s">
        <v>2</v>
      </c>
    </row>
    <row r="3" spans="1:2">
      <c r="A3" s="4" t="s">
        <v>638</v>
      </c>
      <c r="B3" s="4" t="s">
        <v>639</v>
      </c>
    </row>
    <row r="4" spans="1:2">
      <c r="A4" s="4" t="s">
        <v>640</v>
      </c>
      <c r="B4" s="4" t="s">
        <v>641</v>
      </c>
    </row>
    <row r="5" spans="1:2">
      <c r="A5" s="4" t="s">
        <v>642</v>
      </c>
      <c r="B5" s="4" t="s">
        <v>643</v>
      </c>
    </row>
    <row r="6" spans="1:2">
      <c r="A6" s="4" t="s">
        <v>644</v>
      </c>
    </row>
    <row r="7" spans="1:2">
      <c r="A7" s="4" t="s">
        <v>645</v>
      </c>
      <c r="B7" s="4" t="s">
        <v>646</v>
      </c>
    </row>
    <row r="8" spans="1:2">
      <c r="A8" s="4" t="s">
        <v>647</v>
      </c>
    </row>
    <row r="9" spans="1:2">
      <c r="A9" s="4" t="s">
        <v>645</v>
      </c>
      <c r="B9" s="4" t="s">
        <v>6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05</v>
      </c>
      <c r="B1" s="2" t="s">
        <v>1</v>
      </c>
    </row>
    <row r="2" spans="1:2">
      <c r="B2" s="2" t="s">
        <v>2</v>
      </c>
    </row>
    <row r="3" spans="1:2">
      <c r="A3" s="3" t="s">
        <v>199</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9</v>
      </c>
      <c r="B1" s="2" t="s">
        <v>1</v>
      </c>
    </row>
    <row r="2" spans="1:3">
      <c r="B2" s="2" t="s">
        <v>2</v>
      </c>
      <c r="C2" s="2" t="s">
        <v>36</v>
      </c>
    </row>
    <row r="3" spans="1:3">
      <c r="A3" s="3" t="s">
        <v>383</v>
      </c>
    </row>
    <row r="4" spans="1:3">
      <c r="A4" s="4" t="s">
        <v>650</v>
      </c>
      <c r="B4" s="7" t="n">
        <v>-14701113</v>
      </c>
      <c r="C4" s="7" t="n">
        <v>-3088157</v>
      </c>
    </row>
    <row r="5" spans="1:3">
      <c r="A5" s="4" t="s">
        <v>651</v>
      </c>
      <c r="B5" s="6" t="n">
        <v>-3950750</v>
      </c>
      <c r="C5" s="6" t="n">
        <v>2186939</v>
      </c>
    </row>
    <row r="6" spans="1:3">
      <c r="A6" s="4" t="s">
        <v>652</v>
      </c>
      <c r="B6" s="7" t="n">
        <v>-18651863</v>
      </c>
      <c r="C6" s="7" t="n">
        <v>-90121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3</v>
      </c>
      <c r="B1" s="2" t="s">
        <v>1</v>
      </c>
    </row>
    <row r="2" spans="1:3">
      <c r="B2" s="2" t="s">
        <v>2</v>
      </c>
      <c r="C2" s="2" t="s">
        <v>36</v>
      </c>
    </row>
    <row r="3" spans="1:3">
      <c r="A3" s="3" t="s">
        <v>383</v>
      </c>
    </row>
    <row r="4" spans="1:3">
      <c r="A4" s="4" t="s">
        <v>654</v>
      </c>
      <c r="B4" s="7" t="n">
        <v>17974</v>
      </c>
    </row>
    <row r="5" spans="1:3">
      <c r="A5" s="4" t="s">
        <v>655</v>
      </c>
      <c r="B5" s="6" t="n">
        <v>533654</v>
      </c>
    </row>
    <row r="6" spans="1:3">
      <c r="A6" s="4" t="s">
        <v>656</v>
      </c>
      <c r="B6" s="6" t="n">
        <v>551628</v>
      </c>
    </row>
    <row r="7" spans="1:3">
      <c r="A7" s="4" t="s">
        <v>657</v>
      </c>
      <c r="B7" s="6" t="n">
        <v>33000</v>
      </c>
    </row>
    <row r="8" spans="1:3">
      <c r="A8" s="4" t="s">
        <v>658</v>
      </c>
      <c r="B8" s="6" t="n">
        <v>33000</v>
      </c>
    </row>
    <row r="9" spans="1:3">
      <c r="A9" s="4" t="s">
        <v>659</v>
      </c>
      <c r="B9" s="6" t="n">
        <v>-390450</v>
      </c>
      <c r="C9" s="7" t="n">
        <v>481638</v>
      </c>
    </row>
    <row r="10" spans="1:3">
      <c r="A10" s="4" t="s">
        <v>660</v>
      </c>
      <c r="B10" s="6" t="n">
        <v>-390450</v>
      </c>
      <c r="C10" s="6" t="n">
        <v>481638</v>
      </c>
    </row>
    <row r="11" spans="1:3">
      <c r="A11" s="4" t="s">
        <v>661</v>
      </c>
      <c r="B11" s="6" t="n">
        <v>-339476</v>
      </c>
      <c r="C11" s="6" t="n">
        <v>481638</v>
      </c>
    </row>
    <row r="12" spans="1:3">
      <c r="A12" s="4" t="s">
        <v>662</v>
      </c>
      <c r="B12" s="6" t="n">
        <v>533654</v>
      </c>
    </row>
    <row r="13" spans="1:3">
      <c r="A13" s="4" t="s">
        <v>663</v>
      </c>
      <c r="B13" s="7" t="n">
        <v>194178</v>
      </c>
      <c r="C13" s="7" t="n">
        <v>48163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4</v>
      </c>
      <c r="B1" s="2" t="s">
        <v>2</v>
      </c>
      <c r="C1" s="2" t="s">
        <v>36</v>
      </c>
    </row>
    <row r="2" spans="1:3">
      <c r="A2" s="3" t="s">
        <v>665</v>
      </c>
    </row>
    <row r="3" spans="1:3">
      <c r="A3" s="4" t="s">
        <v>666</v>
      </c>
      <c r="B3" s="7" t="n">
        <v>25153270</v>
      </c>
      <c r="C3" s="7" t="n">
        <v>21055483</v>
      </c>
    </row>
    <row r="4" spans="1:3">
      <c r="A4" s="4" t="s">
        <v>667</v>
      </c>
      <c r="B4" s="6" t="n">
        <v>2910864</v>
      </c>
      <c r="C4" s="6" t="n">
        <v>5459257</v>
      </c>
    </row>
    <row r="5" spans="1:3">
      <c r="A5" s="4" t="s">
        <v>668</v>
      </c>
      <c r="B5" s="6" t="n">
        <v>1390686</v>
      </c>
      <c r="C5" s="6" t="n">
        <v>7523</v>
      </c>
    </row>
    <row r="6" spans="1:3">
      <c r="A6" s="4" t="s">
        <v>669</v>
      </c>
      <c r="B6" s="6" t="n">
        <v>29454820</v>
      </c>
      <c r="C6" s="6" t="n">
        <v>26522263</v>
      </c>
    </row>
    <row r="7" spans="1:3">
      <c r="A7" s="3" t="s">
        <v>670</v>
      </c>
    </row>
    <row r="8" spans="1:3">
      <c r="A8" s="4" t="s">
        <v>671</v>
      </c>
      <c r="C8" s="6" t="n">
        <v>-227981</v>
      </c>
    </row>
    <row r="9" spans="1:3">
      <c r="A9" s="4" t="s">
        <v>672</v>
      </c>
      <c r="B9" s="6" t="n">
        <v>-509990</v>
      </c>
      <c r="C9" s="6" t="n">
        <v>-76277</v>
      </c>
    </row>
    <row r="10" spans="1:3">
      <c r="A10" s="4" t="s">
        <v>673</v>
      </c>
      <c r="B10" s="6" t="n">
        <v>-509990</v>
      </c>
      <c r="C10" s="6" t="n">
        <v>-304258</v>
      </c>
    </row>
    <row r="11" spans="1:3">
      <c r="A11" s="4" t="s">
        <v>674</v>
      </c>
      <c r="B11" s="6" t="n">
        <v>28944830</v>
      </c>
      <c r="C11" s="6" t="n">
        <v>26218005</v>
      </c>
    </row>
    <row r="12" spans="1:3">
      <c r="A12" s="4" t="s">
        <v>675</v>
      </c>
      <c r="B12" s="7" t="n">
        <v>28944830</v>
      </c>
      <c r="C12" s="7" t="n">
        <v>2621800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6</v>
      </c>
      <c r="B1" s="2" t="s">
        <v>1</v>
      </c>
    </row>
    <row r="2" spans="1:3">
      <c r="B2" s="2" t="s">
        <v>2</v>
      </c>
      <c r="C2" s="2" t="s">
        <v>36</v>
      </c>
    </row>
    <row r="3" spans="1:3">
      <c r="A3" s="3" t="s">
        <v>383</v>
      </c>
    </row>
    <row r="4" spans="1:3">
      <c r="A4" s="4" t="s">
        <v>677</v>
      </c>
      <c r="B4" s="7" t="n">
        <v>-6196494</v>
      </c>
      <c r="C4" s="7" t="n">
        <v>-306414</v>
      </c>
    </row>
    <row r="5" spans="1:3">
      <c r="A5" s="4" t="s">
        <v>678</v>
      </c>
      <c r="B5" s="6" t="n">
        <v>-656099</v>
      </c>
      <c r="C5" s="6" t="n">
        <v>-69844</v>
      </c>
    </row>
    <row r="6" spans="1:3">
      <c r="A6" s="4" t="s">
        <v>679</v>
      </c>
      <c r="B6" s="6" t="n">
        <v>313404</v>
      </c>
      <c r="C6" s="6" t="n">
        <v>-55421</v>
      </c>
    </row>
    <row r="7" spans="1:3">
      <c r="A7" s="4" t="s">
        <v>680</v>
      </c>
      <c r="B7" s="6" t="n">
        <v>2726825</v>
      </c>
      <c r="C7" s="6" t="n">
        <v>-197130</v>
      </c>
    </row>
    <row r="8" spans="1:3">
      <c r="A8" s="4" t="s">
        <v>681</v>
      </c>
      <c r="C8" s="6" t="n">
        <v>134562</v>
      </c>
    </row>
    <row r="9" spans="1:3">
      <c r="A9" s="4" t="s">
        <v>682</v>
      </c>
      <c r="B9" s="6" t="n">
        <v>670673</v>
      </c>
      <c r="C9" s="6" t="n">
        <v>104256</v>
      </c>
    </row>
    <row r="10" spans="1:3">
      <c r="A10" s="4" t="s">
        <v>683</v>
      </c>
      <c r="B10" s="6" t="n">
        <v>498235</v>
      </c>
      <c r="C10" s="6" t="n">
        <v>858281</v>
      </c>
    </row>
    <row r="11" spans="1:3">
      <c r="A11" s="4" t="s">
        <v>684</v>
      </c>
      <c r="B11" s="6" t="n">
        <v>2890771</v>
      </c>
    </row>
    <row r="12" spans="1:3">
      <c r="A12" s="4" t="s">
        <v>685</v>
      </c>
      <c r="B12" s="6" t="n">
        <v>-53137</v>
      </c>
      <c r="C12" s="6" t="n">
        <v>13348</v>
      </c>
    </row>
    <row r="13" spans="1:3">
      <c r="A13" s="4" t="s">
        <v>686</v>
      </c>
      <c r="B13" s="7" t="n">
        <v>194178</v>
      </c>
      <c r="C13" s="7" t="n">
        <v>48163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687</v>
      </c>
      <c r="B1" s="2" t="s">
        <v>1</v>
      </c>
    </row>
    <row r="2" spans="1:2">
      <c r="B2" s="2" t="s">
        <v>387</v>
      </c>
    </row>
    <row r="3" spans="1:2">
      <c r="A3" s="4" t="s">
        <v>688</v>
      </c>
      <c r="B3" s="4" t="s">
        <v>689</v>
      </c>
    </row>
    <row r="4" spans="1:2">
      <c r="A4" s="4" t="s">
        <v>690</v>
      </c>
      <c r="B4" s="4" t="s">
        <v>691</v>
      </c>
    </row>
    <row r="5" spans="1:2">
      <c r="A5" s="4" t="s">
        <v>692</v>
      </c>
      <c r="B5" s="9" t="n">
        <v>0.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r="A1" s="1" t="s">
        <v>693</v>
      </c>
      <c r="B1" s="2" t="s">
        <v>1</v>
      </c>
    </row>
    <row r="2" spans="1:3">
      <c r="B2" s="2" t="s">
        <v>387</v>
      </c>
      <c r="C2" s="2" t="s">
        <v>694</v>
      </c>
    </row>
    <row r="3" spans="1:3">
      <c r="A3" s="4" t="s">
        <v>695</v>
      </c>
      <c r="B3" s="6" t="n">
        <v>3</v>
      </c>
    </row>
    <row r="4" spans="1:3">
      <c r="A4" s="4" t="s">
        <v>696</v>
      </c>
      <c r="B4" s="9" t="n">
        <v>51.1</v>
      </c>
    </row>
    <row r="5" spans="1:3">
      <c r="A5" s="4" t="s">
        <v>697</v>
      </c>
      <c r="B5" s="4" t="s">
        <v>698</v>
      </c>
    </row>
    <row r="6" spans="1:3">
      <c r="A6" s="4" t="s">
        <v>699</v>
      </c>
    </row>
    <row r="7" spans="1:3">
      <c r="A7" s="4" t="s">
        <v>696</v>
      </c>
      <c r="C7" s="9" t="n">
        <v>32.2</v>
      </c>
    </row>
    <row r="8" spans="1:3">
      <c r="A8" s="4" t="s">
        <v>697</v>
      </c>
      <c r="C8" s="4" t="s">
        <v>700</v>
      </c>
    </row>
    <row r="9" spans="1:3">
      <c r="A9" s="4" t="s">
        <v>701</v>
      </c>
    </row>
    <row r="10" spans="1:3">
      <c r="A10" s="4" t="s">
        <v>696</v>
      </c>
      <c r="C10" s="9" t="n">
        <v>28.7</v>
      </c>
    </row>
    <row r="11" spans="1:3">
      <c r="A11" s="4" t="s">
        <v>697</v>
      </c>
      <c r="C11" s="4" t="s">
        <v>702</v>
      </c>
    </row>
    <row r="12" spans="1:3">
      <c r="A12" s="4" t="s">
        <v>703</v>
      </c>
    </row>
    <row r="13" spans="1:3">
      <c r="A13" s="4" t="s">
        <v>696</v>
      </c>
      <c r="C13" s="9" t="n">
        <v>19.7</v>
      </c>
    </row>
    <row r="14" spans="1:3">
      <c r="A14" s="4" t="s">
        <v>697</v>
      </c>
      <c r="C14" s="4" t="s">
        <v>70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05</v>
      </c>
      <c r="C1" s="2" t="s">
        <v>1</v>
      </c>
    </row>
    <row r="2" spans="1:4">
      <c r="C2" s="2" t="s">
        <v>2</v>
      </c>
      <c r="D2" s="2" t="s">
        <v>36</v>
      </c>
    </row>
    <row r="3" spans="1:4">
      <c r="A3" s="4" t="s">
        <v>706</v>
      </c>
      <c r="C3" s="7" t="n">
        <v>195491324</v>
      </c>
      <c r="D3" s="7" t="n">
        <v>85300739</v>
      </c>
    </row>
    <row r="4" spans="1:4">
      <c r="A4" s="4" t="s">
        <v>707</v>
      </c>
      <c r="C4" s="6" t="n">
        <v>-73414</v>
      </c>
      <c r="D4" s="6" t="n">
        <v>3243</v>
      </c>
    </row>
    <row r="5" spans="1:4">
      <c r="A5" s="4" t="s">
        <v>708</v>
      </c>
      <c r="C5" s="6" t="n">
        <v>-247090</v>
      </c>
      <c r="D5" s="6" t="n">
        <v>-83103</v>
      </c>
    </row>
    <row r="6" spans="1:4">
      <c r="A6" s="4" t="s">
        <v>164</v>
      </c>
      <c r="B6" s="4" t="s">
        <v>41</v>
      </c>
      <c r="C6" s="6" t="n">
        <v>2237507</v>
      </c>
      <c r="D6" s="6" t="n">
        <v>191606</v>
      </c>
    </row>
    <row r="7" spans="1:4">
      <c r="A7" s="4" t="s">
        <v>125</v>
      </c>
      <c r="C7" s="6" t="n">
        <v>-194178</v>
      </c>
      <c r="D7" s="6" t="n">
        <v>-481638</v>
      </c>
    </row>
    <row r="8" spans="1:4">
      <c r="A8" s="4" t="s">
        <v>709</v>
      </c>
      <c r="C8" s="6" t="n">
        <v>-19004628</v>
      </c>
      <c r="D8" s="6" t="n">
        <v>-1840298</v>
      </c>
    </row>
    <row r="9" spans="1:4">
      <c r="A9" s="4" t="s">
        <v>710</v>
      </c>
      <c r="C9" s="6" t="n">
        <v>1323843</v>
      </c>
      <c r="D9" s="6" t="n">
        <v>548737</v>
      </c>
    </row>
    <row r="10" spans="1:4">
      <c r="A10" s="4" t="s">
        <v>711</v>
      </c>
      <c r="C10" s="6" t="n">
        <v>119428120</v>
      </c>
      <c r="D10" s="6" t="n">
        <v>32033165</v>
      </c>
    </row>
    <row r="11" spans="1:4">
      <c r="A11" s="4" t="s">
        <v>456</v>
      </c>
    </row>
    <row r="12" spans="1:4">
      <c r="A12" s="4" t="s">
        <v>706</v>
      </c>
      <c r="C12" s="6" t="n">
        <v>189415888</v>
      </c>
      <c r="D12" s="6" t="n">
        <v>78573035</v>
      </c>
    </row>
    <row r="13" spans="1:4">
      <c r="A13" s="4" t="s">
        <v>707</v>
      </c>
      <c r="C13" s="6" t="n">
        <v>-126291</v>
      </c>
    </row>
    <row r="14" spans="1:4">
      <c r="A14" s="4" t="s">
        <v>708</v>
      </c>
      <c r="C14" s="6" t="n">
        <v>-134282</v>
      </c>
      <c r="D14" s="6" t="n">
        <v>-83103</v>
      </c>
    </row>
    <row r="15" spans="1:4">
      <c r="A15" s="4" t="s">
        <v>164</v>
      </c>
      <c r="B15" s="4" t="s">
        <v>41</v>
      </c>
      <c r="C15" s="6" t="n">
        <v>2020315</v>
      </c>
      <c r="D15" s="6" t="n">
        <v>10239</v>
      </c>
    </row>
    <row r="16" spans="1:4">
      <c r="A16" s="4" t="s">
        <v>125</v>
      </c>
      <c r="C16" s="6" t="n">
        <v>-35543</v>
      </c>
      <c r="D16" s="6" t="n">
        <v>-93230</v>
      </c>
    </row>
    <row r="17" spans="1:4">
      <c r="A17" s="4" t="s">
        <v>709</v>
      </c>
      <c r="C17" s="6" t="n">
        <v>-10401265</v>
      </c>
      <c r="D17" s="6" t="n">
        <v>1909811</v>
      </c>
    </row>
    <row r="18" spans="1:4">
      <c r="A18" s="4" t="s">
        <v>710</v>
      </c>
      <c r="C18" s="6" t="n">
        <v>1044165</v>
      </c>
      <c r="D18" s="6" t="n">
        <v>283672</v>
      </c>
    </row>
    <row r="19" spans="1:4">
      <c r="A19" s="4" t="s">
        <v>711</v>
      </c>
      <c r="C19" s="6" t="n">
        <v>106858878</v>
      </c>
      <c r="D19" s="6" t="n">
        <v>15041221</v>
      </c>
    </row>
    <row r="20" spans="1:4">
      <c r="A20" s="4" t="s">
        <v>712</v>
      </c>
    </row>
    <row r="21" spans="1:4">
      <c r="A21" s="4" t="s">
        <v>706</v>
      </c>
      <c r="C21" s="6" t="n">
        <v>5987511</v>
      </c>
      <c r="D21" s="6" t="n">
        <v>6583394</v>
      </c>
    </row>
    <row r="22" spans="1:4">
      <c r="A22" s="4" t="s">
        <v>707</v>
      </c>
      <c r="C22" s="6" t="n">
        <v>52877</v>
      </c>
      <c r="D22" s="6" t="n">
        <v>-2277</v>
      </c>
    </row>
    <row r="23" spans="1:4">
      <c r="A23" s="4" t="s">
        <v>164</v>
      </c>
      <c r="B23" s="4" t="s">
        <v>41</v>
      </c>
      <c r="C23" s="6" t="n">
        <v>107596</v>
      </c>
      <c r="D23" s="6" t="n">
        <v>104294</v>
      </c>
    </row>
    <row r="24" spans="1:4">
      <c r="A24" s="4" t="s">
        <v>125</v>
      </c>
      <c r="C24" s="6" t="n">
        <v>375019</v>
      </c>
      <c r="D24" s="6" t="n">
        <v>-378520</v>
      </c>
    </row>
    <row r="25" spans="1:4">
      <c r="A25" s="4" t="s">
        <v>709</v>
      </c>
      <c r="C25" s="6" t="n">
        <v>1193653</v>
      </c>
      <c r="D25" s="6" t="n">
        <v>1544472</v>
      </c>
    </row>
    <row r="26" spans="1:4">
      <c r="A26" s="4" t="s">
        <v>710</v>
      </c>
      <c r="C26" s="6" t="n">
        <v>253355</v>
      </c>
      <c r="D26" s="6" t="n">
        <v>118411</v>
      </c>
    </row>
    <row r="27" spans="1:4">
      <c r="A27" s="4" t="s">
        <v>711</v>
      </c>
      <c r="C27" s="6" t="n">
        <v>6918121</v>
      </c>
      <c r="D27" s="6" t="n">
        <v>6507172</v>
      </c>
    </row>
    <row r="28" spans="1:4">
      <c r="A28" s="4" t="s">
        <v>713</v>
      </c>
    </row>
    <row r="29" spans="1:4">
      <c r="A29" s="4" t="s">
        <v>706</v>
      </c>
      <c r="C29" s="6" t="n">
        <v>87925</v>
      </c>
      <c r="D29" s="6" t="n">
        <v>144310</v>
      </c>
    </row>
    <row r="30" spans="1:4">
      <c r="A30" s="4" t="s">
        <v>707</v>
      </c>
      <c r="D30" s="6" t="n">
        <v>5520</v>
      </c>
    </row>
    <row r="31" spans="1:4">
      <c r="A31" s="4" t="s">
        <v>708</v>
      </c>
      <c r="C31" s="6" t="n">
        <v>-112808</v>
      </c>
    </row>
    <row r="32" spans="1:4">
      <c r="A32" s="4" t="s">
        <v>164</v>
      </c>
      <c r="B32" s="4" t="s">
        <v>41</v>
      </c>
      <c r="C32" s="6" t="n">
        <v>109596</v>
      </c>
      <c r="D32" s="6" t="n">
        <v>77073</v>
      </c>
    </row>
    <row r="33" spans="1:4">
      <c r="A33" s="4" t="s">
        <v>125</v>
      </c>
      <c r="C33" s="6" t="n">
        <v>-533654</v>
      </c>
      <c r="D33" s="6" t="n">
        <v>-9888</v>
      </c>
    </row>
    <row r="34" spans="1:4">
      <c r="A34" s="4" t="s">
        <v>709</v>
      </c>
      <c r="C34" s="6" t="n">
        <v>-9797016</v>
      </c>
      <c r="D34" s="6" t="n">
        <v>-5294581</v>
      </c>
    </row>
    <row r="35" spans="1:4">
      <c r="A35" s="4" t="s">
        <v>710</v>
      </c>
      <c r="C35" s="6" t="n">
        <v>26323</v>
      </c>
      <c r="D35" s="6" t="n">
        <v>146654</v>
      </c>
    </row>
    <row r="36" spans="1:4">
      <c r="A36" s="4" t="s">
        <v>711</v>
      </c>
      <c r="C36" s="7" t="n">
        <v>5651121</v>
      </c>
      <c r="D36" s="7" t="n">
        <v>10484772</v>
      </c>
    </row>
    <row r="37" spans="1:4">
      <c r="A37" t="n"/>
    </row>
    <row r="38" spans="1:4">
      <c r="A38" s="4" t="s">
        <v>41</v>
      </c>
      <c r="B38" s="4" t="s">
        <v>197</v>
      </c>
    </row>
  </sheetData>
  <mergeCells count="4">
    <mergeCell ref="A1:B2"/>
    <mergeCell ref="C1:D1"/>
    <mergeCell ref="A37:C37"/>
    <mergeCell ref="B38:C3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4</v>
      </c>
      <c r="B1" s="2" t="s">
        <v>1</v>
      </c>
    </row>
    <row r="2" spans="1:3">
      <c r="B2" s="2" t="s">
        <v>2</v>
      </c>
      <c r="C2" s="2" t="s">
        <v>36</v>
      </c>
    </row>
    <row r="3" spans="1:3">
      <c r="A3" s="4" t="s">
        <v>706</v>
      </c>
      <c r="B3" s="7" t="n">
        <v>195491324</v>
      </c>
      <c r="C3" s="7" t="n">
        <v>85300739</v>
      </c>
    </row>
    <row r="4" spans="1:3">
      <c r="A4" s="4" t="s">
        <v>715</v>
      </c>
      <c r="B4" s="6" t="n">
        <v>4069612</v>
      </c>
      <c r="C4" s="6" t="n">
        <v>1678438</v>
      </c>
    </row>
    <row r="5" spans="1:3">
      <c r="A5" s="4" t="s">
        <v>716</v>
      </c>
    </row>
    <row r="6" spans="1:3">
      <c r="A6" s="4" t="s">
        <v>706</v>
      </c>
      <c r="B6" s="6" t="n">
        <v>173480811</v>
      </c>
      <c r="C6" s="6" t="n">
        <v>55042945</v>
      </c>
    </row>
    <row r="7" spans="1:3">
      <c r="A7" s="4" t="s">
        <v>715</v>
      </c>
      <c r="B7" s="6" t="n">
        <v>2412564</v>
      </c>
      <c r="C7" s="6" t="n">
        <v>1247444</v>
      </c>
    </row>
    <row r="8" spans="1:3">
      <c r="A8" s="4" t="s">
        <v>717</v>
      </c>
    </row>
    <row r="9" spans="1:3">
      <c r="A9" s="4" t="s">
        <v>706</v>
      </c>
      <c r="B9" s="6" t="n">
        <v>14074890</v>
      </c>
      <c r="C9" s="6" t="n">
        <v>28720631</v>
      </c>
    </row>
    <row r="10" spans="1:3">
      <c r="A10" s="4" t="s">
        <v>715</v>
      </c>
      <c r="B10" s="6" t="n">
        <v>353620</v>
      </c>
      <c r="C10" s="6" t="n">
        <v>136570</v>
      </c>
    </row>
    <row r="11" spans="1:3">
      <c r="A11" s="4" t="s">
        <v>718</v>
      </c>
    </row>
    <row r="12" spans="1:3">
      <c r="A12" s="4" t="s">
        <v>706</v>
      </c>
      <c r="B12" s="6" t="n">
        <v>6539383</v>
      </c>
    </row>
    <row r="13" spans="1:3">
      <c r="A13" s="4" t="s">
        <v>715</v>
      </c>
      <c r="B13" s="6" t="n">
        <v>1288418</v>
      </c>
    </row>
    <row r="14" spans="1:3">
      <c r="A14" s="4" t="s">
        <v>719</v>
      </c>
    </row>
    <row r="15" spans="1:3">
      <c r="A15" s="4" t="s">
        <v>706</v>
      </c>
      <c r="B15" s="6" t="n">
        <v>1238853</v>
      </c>
      <c r="C15" s="6" t="n">
        <v>1361799</v>
      </c>
    </row>
    <row r="16" spans="1:3">
      <c r="A16" s="4" t="s">
        <v>715</v>
      </c>
      <c r="B16" s="6" t="n">
        <v>7239</v>
      </c>
      <c r="C16" s="6" t="n">
        <v>2509</v>
      </c>
    </row>
    <row r="17" spans="1:3">
      <c r="A17" s="4" t="s">
        <v>720</v>
      </c>
    </row>
    <row r="18" spans="1:3">
      <c r="A18" s="4" t="s">
        <v>706</v>
      </c>
      <c r="B18" s="6" t="n">
        <v>157387</v>
      </c>
      <c r="C18" s="6" t="n">
        <v>175364</v>
      </c>
    </row>
    <row r="19" spans="1:3">
      <c r="A19" s="4" t="s">
        <v>715</v>
      </c>
      <c r="B19" s="7" t="n">
        <v>7771</v>
      </c>
      <c r="C19" s="7" t="n">
        <v>29191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721</v>
      </c>
      <c r="B1" s="2" t="s">
        <v>1</v>
      </c>
    </row>
    <row r="2" spans="1:2">
      <c r="B2" s="2" t="s">
        <v>2</v>
      </c>
    </row>
    <row r="3" spans="1:2">
      <c r="A3" s="4" t="s">
        <v>722</v>
      </c>
    </row>
    <row r="4" spans="1:2">
      <c r="A4" s="4" t="s">
        <v>723</v>
      </c>
      <c r="B4" s="4" t="s">
        <v>72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2</v>
      </c>
      <c r="C1" s="2" t="s">
        <v>36</v>
      </c>
    </row>
    <row r="2" spans="1:3">
      <c r="A2" s="4" t="s">
        <v>726</v>
      </c>
    </row>
    <row r="3" spans="1:3">
      <c r="A3" s="4" t="s">
        <v>727</v>
      </c>
      <c r="B3" s="7" t="n">
        <v>-6000000</v>
      </c>
    </row>
    <row r="4" spans="1:3">
      <c r="A4" s="4" t="s">
        <v>728</v>
      </c>
    </row>
    <row r="5" spans="1:3">
      <c r="A5" s="4" t="s">
        <v>727</v>
      </c>
      <c r="B5" s="6" t="n">
        <v>-1425300</v>
      </c>
    </row>
    <row r="6" spans="1:3">
      <c r="A6" s="4" t="s">
        <v>729</v>
      </c>
    </row>
    <row r="7" spans="1:3">
      <c r="A7" s="4" t="s">
        <v>730</v>
      </c>
      <c r="B7" s="7" t="n">
        <v>2384</v>
      </c>
      <c r="C7" s="7" t="n">
        <v>68463</v>
      </c>
    </row>
    <row r="8" spans="1:3">
      <c r="A8" s="4" t="s">
        <v>722</v>
      </c>
    </row>
    <row r="9" spans="1:3">
      <c r="A9" s="4" t="s">
        <v>731</v>
      </c>
      <c r="C9" s="7" t="n">
        <v>-138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7</v>
      </c>
      <c r="B1" s="2" t="s">
        <v>1</v>
      </c>
    </row>
    <row r="2" spans="1:2">
      <c r="B2" s="2" t="s">
        <v>2</v>
      </c>
    </row>
    <row r="3" spans="1:2">
      <c r="A3" s="3" t="s">
        <v>199</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732</v>
      </c>
      <c r="B1" s="2" t="s">
        <v>1</v>
      </c>
    </row>
    <row r="2" spans="1:2">
      <c r="B2" s="2" t="s">
        <v>2</v>
      </c>
    </row>
    <row r="3" spans="1:2">
      <c r="A3" s="4" t="s">
        <v>733</v>
      </c>
      <c r="B3" s="4" t="s">
        <v>734</v>
      </c>
    </row>
    <row r="4" spans="1:2">
      <c r="A4" s="4" t="s">
        <v>735</v>
      </c>
      <c r="B4" s="4" t="s">
        <v>7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11</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199</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5</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199</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9</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21</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35</v>
      </c>
      <c r="C1" s="2" t="s">
        <v>2</v>
      </c>
      <c r="D1" s="2" t="s">
        <v>36</v>
      </c>
    </row>
    <row r="2" spans="1:4">
      <c r="A2" s="3" t="s">
        <v>37</v>
      </c>
    </row>
    <row r="3" spans="1:4">
      <c r="A3" s="4" t="s">
        <v>38</v>
      </c>
      <c r="C3" s="7" t="n">
        <v>18792712</v>
      </c>
      <c r="D3" s="7" t="n">
        <v>11169169</v>
      </c>
    </row>
    <row r="4" spans="1:4">
      <c r="A4" s="4" t="s">
        <v>39</v>
      </c>
      <c r="C4" s="6" t="n">
        <v>952502</v>
      </c>
      <c r="D4" s="6" t="n">
        <v>1181735</v>
      </c>
    </row>
    <row r="5" spans="1:4">
      <c r="A5" s="4" t="s">
        <v>40</v>
      </c>
      <c r="B5" s="4" t="s">
        <v>41</v>
      </c>
      <c r="C5" s="6" t="n">
        <v>48219748</v>
      </c>
      <c r="D5" s="6" t="n">
        <v>7014352</v>
      </c>
    </row>
    <row r="6" spans="1:4">
      <c r="A6" s="4" t="s">
        <v>42</v>
      </c>
      <c r="C6" s="6" t="n">
        <v>1844953</v>
      </c>
      <c r="D6" s="6" t="n">
        <v>1592430</v>
      </c>
    </row>
    <row r="7" spans="1:4">
      <c r="A7" s="4" t="s">
        <v>43</v>
      </c>
      <c r="C7" s="6" t="n">
        <v>16563199</v>
      </c>
      <c r="D7" s="6" t="n">
        <v>7539080</v>
      </c>
    </row>
    <row r="8" spans="1:4">
      <c r="A8" s="4" t="s">
        <v>44</v>
      </c>
      <c r="C8" s="6" t="n">
        <v>1453539</v>
      </c>
      <c r="D8" s="6" t="n">
        <v>1718569</v>
      </c>
    </row>
    <row r="9" spans="1:4">
      <c r="A9" s="4" t="s">
        <v>45</v>
      </c>
      <c r="C9" s="6" t="n">
        <v>87826653</v>
      </c>
      <c r="D9" s="6" t="n">
        <v>30215335</v>
      </c>
    </row>
    <row r="10" spans="1:4">
      <c r="A10" s="4" t="s">
        <v>46</v>
      </c>
      <c r="C10" s="6" t="n">
        <v>4069612</v>
      </c>
      <c r="D10" s="6" t="n">
        <v>1678438</v>
      </c>
    </row>
    <row r="11" spans="1:4">
      <c r="A11" s="4" t="s">
        <v>47</v>
      </c>
      <c r="C11" s="6" t="n">
        <v>552756</v>
      </c>
    </row>
    <row r="12" spans="1:4">
      <c r="A12" s="4" t="s">
        <v>48</v>
      </c>
      <c r="C12" s="6" t="n">
        <v>689323</v>
      </c>
      <c r="D12" s="6" t="n">
        <v>57741</v>
      </c>
    </row>
    <row r="13" spans="1:4">
      <c r="A13" s="4" t="s">
        <v>49</v>
      </c>
      <c r="C13" s="6" t="n">
        <v>6176553</v>
      </c>
    </row>
    <row r="14" spans="1:4">
      <c r="A14" s="4" t="s">
        <v>50</v>
      </c>
      <c r="C14" s="6" t="n">
        <v>19141273</v>
      </c>
    </row>
    <row r="15" spans="1:4">
      <c r="A15" s="4" t="s">
        <v>51</v>
      </c>
      <c r="C15" s="6" t="n">
        <v>71950</v>
      </c>
      <c r="D15" s="6" t="n">
        <v>81651</v>
      </c>
    </row>
    <row r="16" spans="1:4">
      <c r="A16" s="4" t="s">
        <v>52</v>
      </c>
      <c r="C16" s="6" t="n">
        <v>900000</v>
      </c>
    </row>
    <row r="17" spans="1:4">
      <c r="A17" s="4" t="s">
        <v>53</v>
      </c>
      <c r="C17" s="6" t="n">
        <v>119428120</v>
      </c>
      <c r="D17" s="6" t="n">
        <v>32033165</v>
      </c>
    </row>
    <row r="18" spans="1:4">
      <c r="A18" s="3" t="s">
        <v>54</v>
      </c>
    </row>
    <row r="19" spans="1:4">
      <c r="A19" s="4" t="s">
        <v>55</v>
      </c>
      <c r="C19" s="6" t="n">
        <v>37757695</v>
      </c>
      <c r="D19" s="6" t="n">
        <v>12890164</v>
      </c>
    </row>
    <row r="20" spans="1:4">
      <c r="A20" s="4" t="s">
        <v>56</v>
      </c>
      <c r="C20" s="6" t="n">
        <v>32339972</v>
      </c>
      <c r="D20" s="6" t="n">
        <v>400619</v>
      </c>
    </row>
    <row r="21" spans="1:4">
      <c r="A21" s="4" t="s">
        <v>57</v>
      </c>
      <c r="C21" s="6" t="n">
        <v>6399339</v>
      </c>
      <c r="D21" s="6" t="n">
        <v>3787661</v>
      </c>
    </row>
    <row r="22" spans="1:4">
      <c r="A22" s="4" t="s">
        <v>58</v>
      </c>
      <c r="C22" s="6" t="n">
        <v>7770659</v>
      </c>
      <c r="D22" s="6" t="n">
        <v>2764106</v>
      </c>
    </row>
    <row r="23" spans="1:4">
      <c r="A23" s="4" t="s">
        <v>59</v>
      </c>
      <c r="C23" s="6" t="n">
        <v>2544959</v>
      </c>
    </row>
    <row r="24" spans="1:4">
      <c r="A24" s="4" t="s">
        <v>60</v>
      </c>
      <c r="C24" s="6" t="n">
        <v>86812624</v>
      </c>
      <c r="D24" s="6" t="n">
        <v>19842550</v>
      </c>
    </row>
    <row r="25" spans="1:4">
      <c r="A25" s="4" t="s">
        <v>61</v>
      </c>
      <c r="C25" s="6" t="n">
        <v>698867</v>
      </c>
    </row>
    <row r="26" spans="1:4">
      <c r="A26" s="4" t="s">
        <v>62</v>
      </c>
      <c r="C26" s="6" t="n">
        <v>552756</v>
      </c>
    </row>
    <row r="27" spans="1:4">
      <c r="A27" s="4" t="s">
        <v>63</v>
      </c>
      <c r="C27" s="6" t="n">
        <v>8744686</v>
      </c>
    </row>
    <row r="28" spans="1:4">
      <c r="A28" s="4" t="s">
        <v>64</v>
      </c>
      <c r="C28" s="7" t="n">
        <v>96808933</v>
      </c>
      <c r="D28" s="7" t="n">
        <v>19842550</v>
      </c>
    </row>
    <row r="29" spans="1:4">
      <c r="A29" s="4" t="s">
        <v>65</v>
      </c>
      <c r="C29" s="4" t="s">
        <v>66</v>
      </c>
      <c r="D29" s="4" t="s">
        <v>66</v>
      </c>
    </row>
    <row r="30" spans="1:4">
      <c r="A30" s="3" t="s">
        <v>67</v>
      </c>
    </row>
    <row r="31" spans="1:4">
      <c r="A31" s="4" t="s">
        <v>68</v>
      </c>
      <c r="B31" s="4" t="s">
        <v>69</v>
      </c>
      <c r="C31" s="7" t="n">
        <v>94037</v>
      </c>
      <c r="D31" s="7" t="n">
        <v>94037</v>
      </c>
    </row>
    <row r="32" spans="1:4">
      <c r="A32" s="4" t="s">
        <v>70</v>
      </c>
      <c r="C32" s="6" t="n">
        <v>45147931</v>
      </c>
      <c r="D32" s="6" t="n">
        <v>16137313</v>
      </c>
    </row>
    <row r="33" spans="1:4">
      <c r="A33" s="4" t="s">
        <v>71</v>
      </c>
      <c r="B33" s="4" t="s">
        <v>72</v>
      </c>
      <c r="C33" s="6" t="n">
        <v>-24586359</v>
      </c>
      <c r="D33" s="6" t="n">
        <v>-5581731</v>
      </c>
    </row>
    <row r="34" spans="1:4">
      <c r="A34" s="4" t="s">
        <v>73</v>
      </c>
      <c r="B34" s="4" t="s">
        <v>72</v>
      </c>
      <c r="C34" s="6" t="n">
        <v>-583408</v>
      </c>
      <c r="D34" s="6" t="n">
        <v>-455624</v>
      </c>
    </row>
    <row r="35" spans="1:4">
      <c r="A35" s="4" t="s">
        <v>74</v>
      </c>
      <c r="C35" s="6" t="n">
        <v>20111901</v>
      </c>
      <c r="D35" s="6" t="n">
        <v>10205695</v>
      </c>
    </row>
    <row r="36" spans="1:4">
      <c r="A36" s="4" t="s">
        <v>75</v>
      </c>
      <c r="C36" s="6" t="n">
        <v>2507286</v>
      </c>
      <c r="D36" s="6" t="n">
        <v>1984920</v>
      </c>
    </row>
    <row r="37" spans="1:4">
      <c r="A37" s="4" t="s">
        <v>76</v>
      </c>
      <c r="C37" s="6" t="n">
        <v>22619187</v>
      </c>
      <c r="D37" s="6" t="n">
        <v>12190615</v>
      </c>
    </row>
    <row r="38" spans="1:4">
      <c r="A38" s="4" t="s">
        <v>77</v>
      </c>
      <c r="C38" s="6" t="n">
        <v>119428120</v>
      </c>
      <c r="D38" s="6" t="n">
        <v>32033165</v>
      </c>
    </row>
    <row r="39" spans="1:4">
      <c r="A39" s="4" t="s">
        <v>78</v>
      </c>
    </row>
    <row r="40" spans="1:4">
      <c r="A40" s="3" t="s">
        <v>67</v>
      </c>
    </row>
    <row r="41" spans="1:4">
      <c r="A41" s="4" t="s">
        <v>79</v>
      </c>
      <c r="B41" s="4" t="s">
        <v>80</v>
      </c>
      <c r="C41" s="6" t="n">
        <v>10000</v>
      </c>
      <c r="D41" s="6" t="n">
        <v>10000</v>
      </c>
    </row>
    <row r="42" spans="1:4">
      <c r="A42" s="4" t="s">
        <v>81</v>
      </c>
    </row>
    <row r="43" spans="1:4">
      <c r="A43" s="3" t="s">
        <v>67</v>
      </c>
    </row>
    <row r="44" spans="1:4">
      <c r="A44" s="4" t="s">
        <v>79</v>
      </c>
      <c r="B44" s="4" t="s">
        <v>82</v>
      </c>
      <c r="C44" s="6" t="n">
        <v>1700</v>
      </c>
      <c r="D44" s="7" t="n">
        <v>1700</v>
      </c>
    </row>
    <row r="45" spans="1:4">
      <c r="A45" s="4" t="s">
        <v>83</v>
      </c>
    </row>
    <row r="46" spans="1:4">
      <c r="A46" s="3" t="s">
        <v>67</v>
      </c>
    </row>
    <row r="47" spans="1:4">
      <c r="A47" s="4" t="s">
        <v>79</v>
      </c>
      <c r="B47" s="4" t="s">
        <v>84</v>
      </c>
      <c r="C47" s="7" t="n">
        <v>28000</v>
      </c>
    </row>
    <row r="48" spans="1:4">
      <c r="A48" t="n"/>
    </row>
    <row r="49" spans="1:4">
      <c r="A49" s="4" t="s">
        <v>41</v>
      </c>
      <c r="B49" s="4" t="s">
        <v>85</v>
      </c>
    </row>
    <row r="50" spans="1:4">
      <c r="A50" s="4" t="s">
        <v>69</v>
      </c>
      <c r="B50" s="4" t="s">
        <v>86</v>
      </c>
    </row>
    <row r="51" spans="1:4">
      <c r="A51" s="4" t="s">
        <v>72</v>
      </c>
      <c r="B51" s="4" t="s">
        <v>87</v>
      </c>
    </row>
    <row r="52" spans="1:4">
      <c r="A52" s="4" t="s">
        <v>80</v>
      </c>
      <c r="B52" s="4" t="s">
        <v>88</v>
      </c>
    </row>
    <row r="53" spans="1:4">
      <c r="A53" s="4" t="s">
        <v>82</v>
      </c>
      <c r="B53" s="4" t="s">
        <v>89</v>
      </c>
    </row>
    <row r="54" spans="1:4">
      <c r="A54" s="4" t="s">
        <v>84</v>
      </c>
      <c r="B54" s="4" t="s">
        <v>90</v>
      </c>
    </row>
  </sheetData>
  <mergeCells count="8">
    <mergeCell ref="A1:B1"/>
    <mergeCell ref="A48:C48"/>
    <mergeCell ref="B49:C49"/>
    <mergeCell ref="B50:C50"/>
    <mergeCell ref="B51:C51"/>
    <mergeCell ref="B52:C52"/>
    <mergeCell ref="B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5</v>
      </c>
      <c r="B1" s="2" t="s">
        <v>1</v>
      </c>
    </row>
    <row r="2" spans="1:2">
      <c r="B2" s="2" t="s">
        <v>2</v>
      </c>
    </row>
    <row r="3" spans="1:2">
      <c r="A3" s="3" t="s">
        <v>199</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7</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19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31</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5</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7</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9</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5"/>
  </cols>
  <sheetData>
    <row r="1" spans="1:2">
      <c r="A1" s="1" t="s">
        <v>241</v>
      </c>
      <c r="B1" s="2" t="s">
        <v>1</v>
      </c>
    </row>
    <row r="2" spans="1:2">
      <c r="B2" s="2" t="s">
        <v>2</v>
      </c>
    </row>
    <row r="3" spans="1:2">
      <c r="A3" s="3" t="s">
        <v>242</v>
      </c>
    </row>
    <row r="4" spans="1:2">
      <c r="A4" s="4" t="s">
        <v>243</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91</v>
      </c>
      <c r="B1" s="2" t="s">
        <v>2</v>
      </c>
      <c r="C1" s="2" t="s">
        <v>36</v>
      </c>
    </row>
    <row r="2" spans="1:3">
      <c r="A2" s="4" t="s">
        <v>92</v>
      </c>
      <c r="B2" s="7" t="n">
        <v>0</v>
      </c>
      <c r="C2" s="7" t="n">
        <v>0</v>
      </c>
    </row>
    <row r="3" spans="1:3">
      <c r="A3" s="4" t="s">
        <v>93</v>
      </c>
      <c r="B3" s="8" t="n">
        <v>0.01</v>
      </c>
      <c r="C3" s="8" t="n">
        <v>0.01</v>
      </c>
    </row>
    <row r="4" spans="1:3">
      <c r="A4" s="4" t="s">
        <v>94</v>
      </c>
      <c r="B4" s="6" t="n">
        <v>20000000</v>
      </c>
      <c r="C4" s="6" t="n">
        <v>20000000</v>
      </c>
    </row>
    <row r="5" spans="1:3">
      <c r="A5" s="4" t="s">
        <v>95</v>
      </c>
      <c r="B5" s="6" t="n">
        <v>9403697</v>
      </c>
      <c r="C5" s="6" t="n">
        <v>9403697</v>
      </c>
    </row>
    <row r="6" spans="1:3">
      <c r="A6" s="4" t="s">
        <v>96</v>
      </c>
      <c r="B6" s="6" t="n">
        <v>9403697</v>
      </c>
      <c r="C6" s="6" t="n">
        <v>9403697</v>
      </c>
    </row>
    <row r="7" spans="1:3">
      <c r="A7" s="4" t="s">
        <v>97</v>
      </c>
      <c r="B7" s="6" t="n">
        <v>5500000</v>
      </c>
    </row>
    <row r="8" spans="1:3">
      <c r="A8" s="4" t="s">
        <v>78</v>
      </c>
    </row>
    <row r="9" spans="1:3">
      <c r="A9" s="4" t="s">
        <v>98</v>
      </c>
      <c r="B9" s="8" t="n">
        <v>0.01</v>
      </c>
      <c r="C9" s="8" t="n">
        <v>0.01</v>
      </c>
    </row>
    <row r="10" spans="1:3">
      <c r="A10" s="4" t="s">
        <v>99</v>
      </c>
      <c r="B10" s="7" t="n">
        <v>5000000</v>
      </c>
      <c r="C10" s="7" t="n">
        <v>5000000</v>
      </c>
    </row>
    <row r="11" spans="1:3">
      <c r="A11" s="4" t="s">
        <v>97</v>
      </c>
      <c r="B11" s="6" t="n">
        <v>1000000</v>
      </c>
      <c r="C11" s="6" t="n">
        <v>1000000</v>
      </c>
    </row>
    <row r="12" spans="1:3">
      <c r="A12" s="4" t="s">
        <v>100</v>
      </c>
      <c r="B12" s="6" t="n">
        <v>1000000</v>
      </c>
      <c r="C12" s="6" t="n">
        <v>1000000</v>
      </c>
    </row>
    <row r="13" spans="1:3">
      <c r="A13" s="4" t="s">
        <v>101</v>
      </c>
      <c r="B13" s="6" t="n">
        <v>1000000</v>
      </c>
      <c r="C13" s="6" t="n">
        <v>1000000</v>
      </c>
    </row>
    <row r="14" spans="1:3">
      <c r="A14" s="4" t="s">
        <v>81</v>
      </c>
    </row>
    <row r="15" spans="1:3">
      <c r="A15" s="4" t="s">
        <v>98</v>
      </c>
      <c r="B15" s="8" t="n">
        <v>0.01</v>
      </c>
      <c r="C15" s="8" t="n">
        <v>0.01</v>
      </c>
    </row>
    <row r="16" spans="1:3">
      <c r="A16" s="4" t="s">
        <v>99</v>
      </c>
      <c r="B16" s="7" t="n">
        <v>850000</v>
      </c>
      <c r="C16" s="7" t="n">
        <v>850000</v>
      </c>
    </row>
    <row r="17" spans="1:3">
      <c r="A17" s="4" t="s">
        <v>97</v>
      </c>
      <c r="B17" s="6" t="n">
        <v>400000</v>
      </c>
      <c r="C17" s="6" t="n">
        <v>400000</v>
      </c>
    </row>
    <row r="18" spans="1:3">
      <c r="A18" s="4" t="s">
        <v>100</v>
      </c>
      <c r="B18" s="6" t="n">
        <v>170000</v>
      </c>
      <c r="C18" s="6" t="n">
        <v>170000</v>
      </c>
    </row>
    <row r="19" spans="1:3">
      <c r="A19" s="4" t="s">
        <v>101</v>
      </c>
      <c r="B19" s="6" t="n">
        <v>170000</v>
      </c>
      <c r="C19" s="6" t="n">
        <v>170000</v>
      </c>
    </row>
    <row r="20" spans="1:3">
      <c r="A20" s="4" t="s">
        <v>83</v>
      </c>
    </row>
    <row r="21" spans="1:3">
      <c r="A21" s="4" t="s">
        <v>98</v>
      </c>
      <c r="B21" s="8" t="n">
        <v>0.01</v>
      </c>
    </row>
    <row r="22" spans="1:3">
      <c r="A22" s="4" t="s">
        <v>99</v>
      </c>
      <c r="B22" s="7" t="n">
        <v>28000000</v>
      </c>
    </row>
    <row r="23" spans="1:3">
      <c r="A23" s="4" t="s">
        <v>97</v>
      </c>
      <c r="B23" s="6" t="n">
        <v>4000000</v>
      </c>
      <c r="C23" s="6" t="n">
        <v>0</v>
      </c>
    </row>
    <row r="24" spans="1:3">
      <c r="A24" s="4" t="s">
        <v>100</v>
      </c>
      <c r="B24" s="6" t="n">
        <v>2800000</v>
      </c>
      <c r="C24" s="6" t="n">
        <v>0</v>
      </c>
    </row>
    <row r="25" spans="1:3">
      <c r="A25" s="4" t="s">
        <v>101</v>
      </c>
      <c r="B25" s="6" t="n">
        <v>2800000</v>
      </c>
      <c r="C25"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7"/>
  </cols>
  <sheetData>
    <row r="1" spans="1:2">
      <c r="A1" s="1" t="s">
        <v>244</v>
      </c>
      <c r="B1" s="2" t="s">
        <v>1</v>
      </c>
    </row>
    <row r="2" spans="1:2">
      <c r="B2" s="2" t="s">
        <v>2</v>
      </c>
    </row>
    <row r="3" spans="1:2">
      <c r="A3" s="3" t="s">
        <v>242</v>
      </c>
    </row>
    <row r="4" spans="1:2">
      <c r="A4" s="4" t="s">
        <v>245</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0"/>
  </cols>
  <sheetData>
    <row r="1" spans="1:2">
      <c r="A1" s="1" t="s">
        <v>246</v>
      </c>
      <c r="B1" s="2" t="s">
        <v>1</v>
      </c>
    </row>
    <row r="2" spans="1:2">
      <c r="B2" s="2" t="s">
        <v>2</v>
      </c>
    </row>
    <row r="3" spans="1:2">
      <c r="A3" s="3" t="s">
        <v>242</v>
      </c>
    </row>
    <row r="4" spans="1:2">
      <c r="A4" s="4" t="s">
        <v>247</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9"/>
  </cols>
  <sheetData>
    <row r="1" spans="1:2">
      <c r="A1" s="1" t="s">
        <v>254</v>
      </c>
      <c r="B1" s="2" t="s">
        <v>1</v>
      </c>
    </row>
    <row r="2" spans="1:2">
      <c r="B2" s="2" t="s">
        <v>2</v>
      </c>
    </row>
    <row r="3" spans="1:2">
      <c r="A3" s="3" t="s">
        <v>242</v>
      </c>
    </row>
    <row r="4" spans="1:2">
      <c r="A4" s="4" t="s">
        <v>255</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r="1" spans="1:2">
      <c r="A1" s="1" t="s">
        <v>256</v>
      </c>
      <c r="B1" s="2" t="s">
        <v>1</v>
      </c>
    </row>
    <row r="2" spans="1:2">
      <c r="B2" s="2" t="s">
        <v>2</v>
      </c>
    </row>
    <row r="3" spans="1:2">
      <c r="A3" s="3" t="s">
        <v>242</v>
      </c>
    </row>
    <row r="4" spans="1:2">
      <c r="A4" s="4" t="s">
        <v>257</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6"/>
  </cols>
  <sheetData>
    <row r="1" spans="1:2">
      <c r="A1" s="1" t="s">
        <v>258</v>
      </c>
      <c r="B1" s="2" t="s">
        <v>1</v>
      </c>
    </row>
    <row r="2" spans="1:2">
      <c r="B2" s="2" t="s">
        <v>2</v>
      </c>
    </row>
    <row r="3" spans="1:2">
      <c r="A3" s="3" t="s">
        <v>242</v>
      </c>
    </row>
    <row r="4" spans="1:2">
      <c r="A4" s="4" t="s">
        <v>259</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8"/>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6</v>
      </c>
      <c r="B1" s="2" t="s">
        <v>1</v>
      </c>
    </row>
    <row r="2" spans="1:2">
      <c r="B2" s="2" t="s">
        <v>2</v>
      </c>
    </row>
    <row r="3" spans="1:2">
      <c r="A3" s="3" t="s">
        <v>242</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v>
      </c>
      <c r="B1" s="2" t="s">
        <v>1</v>
      </c>
    </row>
    <row r="2" spans="1:3">
      <c r="B2" s="2" t="s">
        <v>2</v>
      </c>
      <c r="C2" s="2" t="s">
        <v>36</v>
      </c>
    </row>
    <row r="3" spans="1:3">
      <c r="A3" s="3" t="s">
        <v>103</v>
      </c>
    </row>
    <row r="4" spans="1:3">
      <c r="A4" s="4" t="s">
        <v>104</v>
      </c>
      <c r="B4" s="7" t="n">
        <v>189415888</v>
      </c>
      <c r="C4" s="7" t="n">
        <v>78573035</v>
      </c>
    </row>
    <row r="5" spans="1:3">
      <c r="A5" s="4" t="s">
        <v>105</v>
      </c>
      <c r="B5" s="6" t="n">
        <v>5987511</v>
      </c>
      <c r="C5" s="6" t="n">
        <v>6583394</v>
      </c>
    </row>
    <row r="6" spans="1:3">
      <c r="A6" s="4" t="s">
        <v>106</v>
      </c>
      <c r="B6" s="6" t="n">
        <v>87925</v>
      </c>
      <c r="C6" s="6" t="n">
        <v>144310</v>
      </c>
    </row>
    <row r="7" spans="1:3">
      <c r="A7" s="4" t="s">
        <v>107</v>
      </c>
      <c r="B7" s="6" t="n">
        <v>195491324</v>
      </c>
      <c r="C7" s="6" t="n">
        <v>85300739</v>
      </c>
    </row>
    <row r="8" spans="1:3">
      <c r="A8" s="3" t="s">
        <v>108</v>
      </c>
    </row>
    <row r="9" spans="1:3">
      <c r="A9" s="4" t="s">
        <v>109</v>
      </c>
      <c r="B9" s="6" t="n">
        <v>184178422</v>
      </c>
      <c r="C9" s="6" t="n">
        <v>68010862</v>
      </c>
    </row>
    <row r="10" spans="1:3">
      <c r="A10" s="4" t="s">
        <v>110</v>
      </c>
      <c r="B10" s="6" t="n">
        <v>3695246</v>
      </c>
      <c r="C10" s="6" t="n">
        <v>3389160</v>
      </c>
    </row>
    <row r="11" spans="1:3">
      <c r="A11" s="4" t="s">
        <v>111</v>
      </c>
      <c r="B11" s="6" t="n">
        <v>187873668</v>
      </c>
      <c r="C11" s="6" t="n">
        <v>71400022</v>
      </c>
    </row>
    <row r="12" spans="1:3">
      <c r="A12" s="4" t="s">
        <v>112</v>
      </c>
      <c r="B12" s="6" t="n">
        <v>7617656</v>
      </c>
      <c r="C12" s="6" t="n">
        <v>13900717</v>
      </c>
    </row>
    <row r="13" spans="1:3">
      <c r="A13" s="3" t="s">
        <v>113</v>
      </c>
    </row>
    <row r="14" spans="1:3">
      <c r="A14" s="4" t="s">
        <v>114</v>
      </c>
      <c r="B14" s="6" t="n">
        <v>14183510</v>
      </c>
      <c r="C14" s="6" t="n">
        <v>5904756</v>
      </c>
    </row>
    <row r="15" spans="1:3">
      <c r="A15" s="4" t="s">
        <v>115</v>
      </c>
      <c r="B15" s="6" t="n">
        <v>11401084</v>
      </c>
      <c r="C15" s="6" t="n">
        <v>4094030</v>
      </c>
    </row>
    <row r="16" spans="1:3">
      <c r="A16" s="4" t="s">
        <v>116</v>
      </c>
      <c r="B16" s="6" t="n">
        <v>25584594</v>
      </c>
      <c r="C16" s="6" t="n">
        <v>9998786</v>
      </c>
    </row>
    <row r="17" spans="1:3">
      <c r="A17" s="4" t="s">
        <v>117</v>
      </c>
      <c r="B17" s="6" t="n">
        <v>-17966938</v>
      </c>
      <c r="C17" s="6" t="n">
        <v>3901931</v>
      </c>
    </row>
    <row r="18" spans="1:3">
      <c r="A18" s="3" t="s">
        <v>118</v>
      </c>
    </row>
    <row r="19" spans="1:3">
      <c r="A19" s="4" t="s">
        <v>119</v>
      </c>
      <c r="B19" s="6" t="n">
        <v>-73414</v>
      </c>
      <c r="C19" s="6" t="n">
        <v>3243</v>
      </c>
    </row>
    <row r="20" spans="1:3">
      <c r="A20" s="4" t="s">
        <v>120</v>
      </c>
      <c r="B20" s="6" t="n">
        <v>-247090</v>
      </c>
      <c r="C20" s="6" t="n">
        <v>-83103</v>
      </c>
    </row>
    <row r="21" spans="1:3">
      <c r="A21" s="4" t="s">
        <v>121</v>
      </c>
      <c r="B21" s="6" t="n">
        <v>-29022</v>
      </c>
      <c r="C21" s="6" t="n">
        <v>-128039</v>
      </c>
    </row>
    <row r="22" spans="1:3">
      <c r="A22" s="4" t="s">
        <v>122</v>
      </c>
      <c r="B22" s="6" t="n">
        <v>178353</v>
      </c>
      <c r="C22" s="6" t="n">
        <v>117254</v>
      </c>
    </row>
    <row r="23" spans="1:3">
      <c r="A23" s="4" t="s">
        <v>123</v>
      </c>
      <c r="B23" s="6" t="n">
        <v>-171173</v>
      </c>
      <c r="C23" s="6" t="n">
        <v>-90645</v>
      </c>
    </row>
    <row r="24" spans="1:3">
      <c r="A24" s="4" t="s">
        <v>124</v>
      </c>
      <c r="B24" s="6" t="n">
        <v>-18138111</v>
      </c>
      <c r="C24" s="6" t="n">
        <v>3811286</v>
      </c>
    </row>
    <row r="25" spans="1:3">
      <c r="A25" s="4" t="s">
        <v>125</v>
      </c>
      <c r="B25" s="6" t="n">
        <v>-194178</v>
      </c>
      <c r="C25" s="6" t="n">
        <v>-481638</v>
      </c>
    </row>
    <row r="26" spans="1:3">
      <c r="A26" s="4" t="s">
        <v>126</v>
      </c>
      <c r="B26" s="6" t="n">
        <v>-18332289</v>
      </c>
      <c r="C26" s="6" t="n">
        <v>3329648</v>
      </c>
    </row>
    <row r="27" spans="1:3">
      <c r="A27" s="4" t="s">
        <v>127</v>
      </c>
      <c r="B27" s="6" t="n">
        <v>513752</v>
      </c>
      <c r="C27" s="6" t="n">
        <v>4712504</v>
      </c>
    </row>
    <row r="28" spans="1:3">
      <c r="A28" s="4" t="s">
        <v>128</v>
      </c>
      <c r="B28" s="6" t="n">
        <v>-18846041</v>
      </c>
      <c r="C28" s="6" t="n">
        <v>-1382856</v>
      </c>
    </row>
    <row r="29" spans="1:3">
      <c r="A29" s="4" t="s">
        <v>129</v>
      </c>
      <c r="B29" s="6" t="n">
        <v>158587</v>
      </c>
      <c r="C29" s="6" t="n">
        <v>457442</v>
      </c>
    </row>
    <row r="30" spans="1:3">
      <c r="A30" s="4" t="s">
        <v>130</v>
      </c>
      <c r="B30" s="7" t="n">
        <v>-19004628</v>
      </c>
      <c r="C30" s="7" t="n">
        <v>-1840298</v>
      </c>
    </row>
    <row r="31" spans="1:3">
      <c r="A31" s="3" t="s">
        <v>131</v>
      </c>
    </row>
    <row r="32" spans="1:3">
      <c r="A32" s="4" t="s">
        <v>132</v>
      </c>
      <c r="B32" s="8" t="n">
        <v>-2.17</v>
      </c>
      <c r="C32" s="8" t="n">
        <v>-0.2</v>
      </c>
    </row>
    <row r="33" spans="1:3">
      <c r="A33" s="4" t="s">
        <v>133</v>
      </c>
      <c r="B33" s="6" t="n">
        <v>9403697</v>
      </c>
      <c r="C33" s="6" t="n">
        <v>94036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4"/>
  </cols>
  <sheetData>
    <row r="1" spans="1:2">
      <c r="A1" s="1" t="s">
        <v>272</v>
      </c>
      <c r="B1" s="2" t="s">
        <v>1</v>
      </c>
    </row>
    <row r="2" spans="1:2">
      <c r="B2" s="2" t="s">
        <v>2</v>
      </c>
    </row>
    <row r="3" spans="1:2">
      <c r="A3" s="3" t="s">
        <v>242</v>
      </c>
    </row>
    <row r="4" spans="1:2">
      <c r="A4" s="4" t="s">
        <v>273</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74</v>
      </c>
      <c r="B1" s="2" t="s">
        <v>1</v>
      </c>
    </row>
    <row r="2" spans="1:2">
      <c r="B2" s="2" t="s">
        <v>2</v>
      </c>
    </row>
    <row r="3" spans="1:2">
      <c r="A3" s="3" t="s">
        <v>242</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32"/>
  </cols>
  <sheetData>
    <row r="1" spans="1:2">
      <c r="A1" s="1" t="s">
        <v>277</v>
      </c>
      <c r="B1" s="2" t="s">
        <v>1</v>
      </c>
    </row>
    <row r="2" spans="1:2">
      <c r="B2" s="2" t="s">
        <v>2</v>
      </c>
    </row>
    <row r="3" spans="1:2">
      <c r="A3" s="3" t="s">
        <v>242</v>
      </c>
    </row>
    <row r="4" spans="1:2">
      <c r="A4" s="4" t="s">
        <v>278</v>
      </c>
      <c r="B4" s="4" t="s">
        <v>2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42</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82</v>
      </c>
      <c r="B1" s="2" t="s">
        <v>1</v>
      </c>
    </row>
    <row r="2" spans="1:2">
      <c r="B2" s="2" t="s">
        <v>2</v>
      </c>
    </row>
    <row r="3" spans="1:2">
      <c r="A3" s="3" t="s">
        <v>242</v>
      </c>
    </row>
    <row r="4" spans="1:2">
      <c r="A4" s="4" t="s">
        <v>283</v>
      </c>
      <c r="B4"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85</v>
      </c>
      <c r="B1" s="2" t="s">
        <v>1</v>
      </c>
    </row>
    <row r="2" spans="1:2">
      <c r="B2" s="2" t="s">
        <v>2</v>
      </c>
    </row>
    <row r="3" spans="1:2">
      <c r="A3" s="3" t="s">
        <v>242</v>
      </c>
    </row>
    <row r="4" spans="1:2">
      <c r="A4" s="4" t="s">
        <v>286</v>
      </c>
      <c r="B4"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9"/>
  </cols>
  <sheetData>
    <row r="1" spans="1:2">
      <c r="A1" s="1" t="s">
        <v>288</v>
      </c>
      <c r="B1" s="2" t="s">
        <v>1</v>
      </c>
    </row>
    <row r="2" spans="1:2">
      <c r="B2" s="2" t="s">
        <v>2</v>
      </c>
    </row>
    <row r="3" spans="1:2">
      <c r="A3" s="3" t="s">
        <v>242</v>
      </c>
    </row>
    <row r="4" spans="1:2">
      <c r="A4" s="4" t="s">
        <v>289</v>
      </c>
      <c r="B4"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1</v>
      </c>
      <c r="B1" s="2" t="s">
        <v>1</v>
      </c>
    </row>
    <row r="2" spans="1:2">
      <c r="B2" s="2" t="s">
        <v>2</v>
      </c>
    </row>
    <row r="3" spans="1:2">
      <c r="A3" s="3" t="s">
        <v>242</v>
      </c>
    </row>
    <row r="4" spans="1:2">
      <c r="A4" s="4" t="s">
        <v>292</v>
      </c>
      <c r="B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4</v>
      </c>
      <c r="B1" s="2" t="s">
        <v>1</v>
      </c>
    </row>
    <row r="2" spans="1:2">
      <c r="B2" s="2" t="s">
        <v>2</v>
      </c>
    </row>
    <row r="3" spans="1:2">
      <c r="A3" s="3" t="s">
        <v>242</v>
      </c>
    </row>
    <row r="4" spans="1:2">
      <c r="A4" s="4" t="s">
        <v>295</v>
      </c>
      <c r="B4" s="4" t="s">
        <v>2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v>
      </c>
      <c r="B1" s="2" t="s">
        <v>1</v>
      </c>
    </row>
    <row r="2" spans="1:3">
      <c r="B2" s="2" t="s">
        <v>2</v>
      </c>
      <c r="C2" s="2" t="s">
        <v>36</v>
      </c>
    </row>
    <row r="3" spans="1:3">
      <c r="A3" s="3" t="s">
        <v>135</v>
      </c>
    </row>
    <row r="4" spans="1:3">
      <c r="A4" s="4" t="s">
        <v>126</v>
      </c>
      <c r="B4" s="7" t="n">
        <v>-18332289</v>
      </c>
      <c r="C4" s="7" t="n">
        <v>3329648</v>
      </c>
    </row>
    <row r="5" spans="1:3">
      <c r="A5" s="3" t="s">
        <v>136</v>
      </c>
    </row>
    <row r="6" spans="1:3">
      <c r="A6" s="4" t="s">
        <v>137</v>
      </c>
      <c r="B6" s="6" t="n">
        <v>-165222</v>
      </c>
      <c r="C6" s="6" t="n">
        <v>-199946</v>
      </c>
    </row>
    <row r="7" spans="1:3">
      <c r="A7" s="4" t="s">
        <v>138</v>
      </c>
      <c r="B7" s="6" t="n">
        <v>-18497511</v>
      </c>
      <c r="C7" s="6" t="n">
        <v>3129702</v>
      </c>
    </row>
    <row r="8" spans="1:3">
      <c r="A8" s="4" t="s">
        <v>139</v>
      </c>
      <c r="B8" s="6" t="n">
        <v>513752</v>
      </c>
      <c r="C8" s="6" t="n">
        <v>4712504</v>
      </c>
    </row>
    <row r="9" spans="1:3">
      <c r="A9" s="4" t="s">
        <v>140</v>
      </c>
      <c r="B9" s="6" t="n">
        <v>-37438</v>
      </c>
      <c r="C9" s="6" t="n">
        <v>33209</v>
      </c>
    </row>
    <row r="10" spans="1:3">
      <c r="A10" s="4" t="s">
        <v>141</v>
      </c>
      <c r="B10" s="6" t="n">
        <v>476314</v>
      </c>
      <c r="C10" s="6" t="n">
        <v>4745713</v>
      </c>
    </row>
    <row r="11" spans="1:3">
      <c r="A11" s="4" t="s">
        <v>142</v>
      </c>
      <c r="B11" s="7" t="n">
        <v>-18973825</v>
      </c>
      <c r="C11" s="7" t="n">
        <v>-16160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42</v>
      </c>
    </row>
    <row r="4" spans="1:2">
      <c r="A4" s="4" t="s">
        <v>298</v>
      </c>
      <c r="B4" s="4" t="s">
        <v>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42</v>
      </c>
    </row>
    <row r="4" spans="1:2">
      <c r="A4" s="4" t="s">
        <v>304</v>
      </c>
      <c r="B4" s="4" t="s">
        <v>3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307</v>
      </c>
    </row>
    <row r="4" spans="1:2">
      <c r="A4" s="4" t="s">
        <v>311</v>
      </c>
      <c r="B4" s="4" t="s">
        <v>3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307</v>
      </c>
    </row>
    <row r="4" spans="1:2">
      <c r="A4" s="4" t="s">
        <v>314</v>
      </c>
      <c r="B4" s="4" t="s">
        <v>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307</v>
      </c>
    </row>
    <row r="4" spans="1:2">
      <c r="A4" s="4" t="s">
        <v>317</v>
      </c>
      <c r="B4" s="4" t="s">
        <v>3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307</v>
      </c>
    </row>
    <row r="4" spans="1:2">
      <c r="A4" s="4" t="s">
        <v>320</v>
      </c>
      <c r="B4" s="4" t="s">
        <v>3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307</v>
      </c>
    </row>
    <row r="4" spans="1:2">
      <c r="A4" s="4" t="s">
        <v>323</v>
      </c>
      <c r="B4" s="4" t="s">
        <v>3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25</v>
      </c>
      <c r="B1" s="2" t="s">
        <v>1</v>
      </c>
    </row>
    <row r="2" spans="1:2">
      <c r="B2" s="2" t="s">
        <v>2</v>
      </c>
    </row>
    <row r="3" spans="1:2">
      <c r="A3" s="3" t="s">
        <v>307</v>
      </c>
    </row>
    <row r="4" spans="1:2">
      <c r="A4" s="4" t="s">
        <v>326</v>
      </c>
      <c r="B4" s="4" t="s">
        <v>3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48"/>
    <col customWidth="1" max="5" min="5" width="13"/>
    <col customWidth="1" max="6" min="6" width="16"/>
    <col customWidth="1" max="7" min="7" width="27"/>
    <col customWidth="1" max="8" min="8" width="25"/>
  </cols>
  <sheetData>
    <row r="1" spans="1:8">
      <c r="A1" s="1" t="s">
        <v>143</v>
      </c>
      <c r="B1" s="2" t="s">
        <v>144</v>
      </c>
      <c r="C1" s="2" t="s">
        <v>145</v>
      </c>
      <c r="D1" s="2" t="s">
        <v>146</v>
      </c>
      <c r="E1" s="2" t="s">
        <v>147</v>
      </c>
      <c r="F1" s="2" t="s">
        <v>148</v>
      </c>
      <c r="G1" s="2" t="s">
        <v>70</v>
      </c>
      <c r="H1" s="2" t="s">
        <v>149</v>
      </c>
    </row>
    <row r="2" spans="1:8">
      <c r="A2" s="4" t="s">
        <v>150</v>
      </c>
      <c r="B2" s="7" t="n">
        <v>11251933</v>
      </c>
      <c r="C2" s="7" t="n">
        <v>-3741433</v>
      </c>
      <c r="D2" s="7" t="n">
        <v>-222469</v>
      </c>
      <c r="E2" s="7" t="n">
        <v>94037</v>
      </c>
      <c r="F2" s="7" t="n">
        <v>11700</v>
      </c>
      <c r="G2" s="7" t="n">
        <v>14324683</v>
      </c>
      <c r="H2" s="7" t="n">
        <v>785415</v>
      </c>
    </row>
    <row r="3" spans="1:8">
      <c r="A3" s="4" t="s">
        <v>151</v>
      </c>
      <c r="B3" s="6" t="n">
        <v>3329648</v>
      </c>
      <c r="C3" s="6" t="n">
        <v>-1382856</v>
      </c>
      <c r="H3" s="6" t="n">
        <v>4712504</v>
      </c>
    </row>
    <row r="4" spans="1:8">
      <c r="A4" s="4" t="s">
        <v>137</v>
      </c>
      <c r="B4" s="6" t="n">
        <v>-199946</v>
      </c>
      <c r="D4" s="6" t="n">
        <v>-233155</v>
      </c>
      <c r="H4" s="6" t="n">
        <v>33209</v>
      </c>
    </row>
    <row r="5" spans="1:8">
      <c r="A5" s="4" t="s">
        <v>129</v>
      </c>
      <c r="B5" s="6" t="n">
        <v>-457442</v>
      </c>
      <c r="C5" s="6" t="n">
        <v>-457442</v>
      </c>
    </row>
    <row r="6" spans="1:8">
      <c r="A6" s="4" t="s">
        <v>152</v>
      </c>
      <c r="B6" s="6" t="n">
        <v>216630</v>
      </c>
      <c r="G6" s="6" t="n">
        <v>216630</v>
      </c>
    </row>
    <row r="7" spans="1:8">
      <c r="A7" s="4" t="s">
        <v>153</v>
      </c>
      <c r="B7" s="6" t="n">
        <v>2254605</v>
      </c>
      <c r="G7" s="6" t="n">
        <v>1596000</v>
      </c>
      <c r="H7" s="6" t="n">
        <v>658605</v>
      </c>
    </row>
    <row r="8" spans="1:8">
      <c r="A8" s="4" t="s">
        <v>154</v>
      </c>
      <c r="B8" s="6" t="n">
        <v>-4204813</v>
      </c>
      <c r="H8" s="6" t="n">
        <v>-4204813</v>
      </c>
    </row>
    <row r="9" spans="1:8">
      <c r="A9" s="4" t="s">
        <v>155</v>
      </c>
      <c r="B9" s="6" t="n">
        <v>12190615</v>
      </c>
      <c r="C9" s="6" t="n">
        <v>-5581731</v>
      </c>
      <c r="D9" s="6" t="n">
        <v>-455624</v>
      </c>
      <c r="E9" s="6" t="n">
        <v>94037</v>
      </c>
      <c r="F9" s="6" t="n">
        <v>11700</v>
      </c>
      <c r="G9" s="6" t="n">
        <v>16137313</v>
      </c>
      <c r="H9" s="6" t="n">
        <v>1984920</v>
      </c>
    </row>
    <row r="10" spans="1:8">
      <c r="A10" s="4" t="s">
        <v>151</v>
      </c>
      <c r="B10" s="6" t="n">
        <v>-18332289</v>
      </c>
      <c r="C10" s="6" t="n">
        <v>-18846041</v>
      </c>
      <c r="H10" s="6" t="n">
        <v>513752</v>
      </c>
    </row>
    <row r="11" spans="1:8">
      <c r="A11" s="4" t="s">
        <v>137</v>
      </c>
      <c r="B11" s="6" t="n">
        <v>-165222</v>
      </c>
      <c r="D11" s="6" t="n">
        <v>-127784</v>
      </c>
      <c r="H11" s="6" t="n">
        <v>-37438</v>
      </c>
    </row>
    <row r="12" spans="1:8">
      <c r="A12" s="4" t="s">
        <v>129</v>
      </c>
      <c r="B12" s="6" t="n">
        <v>-158587</v>
      </c>
      <c r="C12" s="6" t="n">
        <v>-158587</v>
      </c>
    </row>
    <row r="13" spans="1:8">
      <c r="A13" s="4" t="s">
        <v>156</v>
      </c>
      <c r="B13" s="6" t="n">
        <v>533654</v>
      </c>
      <c r="G13" s="6" t="n">
        <v>533654</v>
      </c>
    </row>
    <row r="14" spans="1:8">
      <c r="A14" s="4" t="s">
        <v>157</v>
      </c>
      <c r="B14" s="6" t="n">
        <v>362678</v>
      </c>
      <c r="G14" s="6" t="n">
        <v>362678</v>
      </c>
    </row>
    <row r="15" spans="1:8">
      <c r="A15" s="4" t="s">
        <v>158</v>
      </c>
      <c r="B15" s="6" t="n">
        <v>28000000</v>
      </c>
      <c r="F15" s="6" t="n">
        <v>28000</v>
      </c>
      <c r="G15" s="6" t="n">
        <v>27972000</v>
      </c>
    </row>
    <row r="16" spans="1:8">
      <c r="A16" s="4" t="s">
        <v>154</v>
      </c>
      <c r="B16" s="6" t="n">
        <v>188338</v>
      </c>
      <c r="G16" s="6" t="n">
        <v>142286</v>
      </c>
      <c r="H16" s="6" t="n">
        <v>46052</v>
      </c>
    </row>
    <row r="17" spans="1:8">
      <c r="A17" s="4" t="s">
        <v>159</v>
      </c>
      <c r="B17" s="7" t="n">
        <v>22619187</v>
      </c>
      <c r="C17" s="7" t="n">
        <v>-24586359</v>
      </c>
      <c r="D17" s="7" t="n">
        <v>-583408</v>
      </c>
      <c r="E17" s="7" t="n">
        <v>94037</v>
      </c>
      <c r="F17" s="7" t="n">
        <v>39700</v>
      </c>
      <c r="G17" s="7" t="n">
        <v>45147931</v>
      </c>
      <c r="H17" s="7" t="n">
        <v>25072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307</v>
      </c>
    </row>
    <row r="4" spans="1:2">
      <c r="A4" s="4" t="s">
        <v>329</v>
      </c>
      <c r="B4" s="4" t="s">
        <v>3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31</v>
      </c>
      <c r="B1" s="2" t="s">
        <v>1</v>
      </c>
    </row>
    <row r="2" spans="1:2">
      <c r="B2" s="2" t="s">
        <v>2</v>
      </c>
    </row>
    <row r="3" spans="1:2">
      <c r="A3" s="3" t="s">
        <v>307</v>
      </c>
    </row>
    <row r="4" spans="1:2">
      <c r="A4" s="4" t="s">
        <v>332</v>
      </c>
      <c r="B4" s="4" t="s">
        <v>3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307</v>
      </c>
    </row>
    <row r="4" spans="1:2">
      <c r="A4" s="4" t="s">
        <v>335</v>
      </c>
      <c r="B4" s="4" t="s">
        <v>3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37</v>
      </c>
      <c r="B1" s="2" t="s">
        <v>1</v>
      </c>
    </row>
    <row r="2" spans="1:2">
      <c r="B2" s="2" t="s">
        <v>2</v>
      </c>
    </row>
    <row r="3" spans="1:2">
      <c r="A3" s="3" t="s">
        <v>307</v>
      </c>
    </row>
    <row r="4" spans="1:2">
      <c r="A4" s="4" t="s">
        <v>338</v>
      </c>
      <c r="B4" s="4" t="s">
        <v>3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40</v>
      </c>
      <c r="B1" s="2" t="s">
        <v>1</v>
      </c>
    </row>
    <row r="2" spans="1:2">
      <c r="B2" s="2" t="s">
        <v>2</v>
      </c>
    </row>
    <row r="3" spans="1:2">
      <c r="A3" s="3" t="s">
        <v>307</v>
      </c>
    </row>
    <row r="4" spans="1:2">
      <c r="A4" s="4" t="s">
        <v>341</v>
      </c>
      <c r="B4" s="4" t="s">
        <v>3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307</v>
      </c>
    </row>
    <row r="4" spans="1:2">
      <c r="A4" s="4" t="s">
        <v>344</v>
      </c>
      <c r="B4" s="4" t="s">
        <v>3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307</v>
      </c>
    </row>
    <row r="4" spans="1:2">
      <c r="A4" s="4" t="s">
        <v>347</v>
      </c>
      <c r="B4" s="4" t="s">
        <v>3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307</v>
      </c>
    </row>
    <row r="4" spans="1:2">
      <c r="A4" s="4" t="s">
        <v>350</v>
      </c>
      <c r="B4" s="4" t="s">
        <v>3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307</v>
      </c>
    </row>
    <row r="4" spans="1:2">
      <c r="A4" s="4" t="s">
        <v>353</v>
      </c>
      <c r="B4" s="4" t="s">
        <v>3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307</v>
      </c>
    </row>
    <row r="4" spans="1:2">
      <c r="A4" s="4" t="s">
        <v>356</v>
      </c>
      <c r="B4" s="4" t="s">
        <v>3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60</v>
      </c>
      <c r="C1" s="2" t="s">
        <v>1</v>
      </c>
    </row>
    <row r="2" spans="1:4">
      <c r="C2" s="2" t="s">
        <v>2</v>
      </c>
      <c r="D2" s="2" t="s">
        <v>36</v>
      </c>
    </row>
    <row r="3" spans="1:4">
      <c r="A3" s="3" t="s">
        <v>161</v>
      </c>
    </row>
    <row r="4" spans="1:4">
      <c r="A4" s="4" t="s">
        <v>162</v>
      </c>
      <c r="C4" s="7" t="n">
        <v>-18332289</v>
      </c>
      <c r="D4" s="7" t="n">
        <v>3329648</v>
      </c>
    </row>
    <row r="5" spans="1:4">
      <c r="A5" s="3" t="s">
        <v>163</v>
      </c>
    </row>
    <row r="6" spans="1:4">
      <c r="A6" s="4" t="s">
        <v>164</v>
      </c>
      <c r="B6" s="4" t="s">
        <v>41</v>
      </c>
      <c r="C6" s="6" t="n">
        <v>2237507</v>
      </c>
      <c r="D6" s="6" t="n">
        <v>191606</v>
      </c>
    </row>
    <row r="7" spans="1:4">
      <c r="A7" s="4" t="s">
        <v>165</v>
      </c>
      <c r="C7" s="6" t="n">
        <v>183059</v>
      </c>
      <c r="D7" s="6" t="n">
        <v>150738</v>
      </c>
    </row>
    <row r="8" spans="1:4">
      <c r="A8" s="4" t="s">
        <v>157</v>
      </c>
      <c r="C8" s="6" t="n">
        <v>362678</v>
      </c>
      <c r="D8" s="6" t="n">
        <v>216630</v>
      </c>
    </row>
    <row r="9" spans="1:4">
      <c r="A9" s="4" t="s">
        <v>166</v>
      </c>
      <c r="C9" s="6" t="n">
        <v>-64666</v>
      </c>
    </row>
    <row r="10" spans="1:4">
      <c r="A10" s="3" t="s">
        <v>167</v>
      </c>
    </row>
    <row r="11" spans="1:4">
      <c r="A11" s="4" t="s">
        <v>168</v>
      </c>
      <c r="C11" s="6" t="n">
        <v>-8066816</v>
      </c>
      <c r="D11" s="6" t="n">
        <v>2171527</v>
      </c>
    </row>
    <row r="12" spans="1:4">
      <c r="A12" s="4" t="s">
        <v>42</v>
      </c>
      <c r="C12" s="6" t="n">
        <v>-140953</v>
      </c>
      <c r="D12" s="6" t="n">
        <v>-83981</v>
      </c>
    </row>
    <row r="13" spans="1:4">
      <c r="A13" s="4" t="s">
        <v>43</v>
      </c>
      <c r="C13" s="6" t="n">
        <v>11942121</v>
      </c>
      <c r="D13" s="6" t="n">
        <v>-7650057</v>
      </c>
    </row>
    <row r="14" spans="1:4">
      <c r="A14" s="4" t="s">
        <v>169</v>
      </c>
      <c r="C14" s="6" t="n">
        <v>2938310</v>
      </c>
      <c r="D14" s="6" t="n">
        <v>-503794</v>
      </c>
    </row>
    <row r="15" spans="1:4">
      <c r="A15" s="4" t="s">
        <v>170</v>
      </c>
      <c r="C15" s="6" t="n">
        <v>2544000</v>
      </c>
      <c r="D15" s="6" t="n">
        <v>2146927</v>
      </c>
    </row>
    <row r="16" spans="1:4">
      <c r="A16" s="4" t="s">
        <v>171</v>
      </c>
      <c r="C16" s="6" t="n">
        <v>-3389547</v>
      </c>
      <c r="D16" s="6" t="n">
        <v>-4619516</v>
      </c>
    </row>
    <row r="17" spans="1:4">
      <c r="A17" s="4" t="s">
        <v>172</v>
      </c>
      <c r="C17" s="6" t="n">
        <v>-9786596</v>
      </c>
      <c r="D17" s="6" t="n">
        <v>-4650272</v>
      </c>
    </row>
    <row r="18" spans="1:4">
      <c r="A18" s="3" t="s">
        <v>173</v>
      </c>
    </row>
    <row r="19" spans="1:4">
      <c r="A19" s="4" t="s">
        <v>174</v>
      </c>
      <c r="C19" s="6" t="n">
        <v>-20407585</v>
      </c>
    </row>
    <row r="20" spans="1:4">
      <c r="A20" s="4" t="s">
        <v>175</v>
      </c>
      <c r="C20" s="6" t="n">
        <v>-1323843</v>
      </c>
      <c r="D20" s="6" t="n">
        <v>-548737</v>
      </c>
    </row>
    <row r="21" spans="1:4">
      <c r="A21" s="4" t="s">
        <v>176</v>
      </c>
      <c r="C21" s="6" t="n">
        <v>230827</v>
      </c>
    </row>
    <row r="22" spans="1:4">
      <c r="A22" s="4" t="s">
        <v>39</v>
      </c>
      <c r="C22" s="6" t="n">
        <v>229233</v>
      </c>
      <c r="D22" s="6" t="n">
        <v>-722816</v>
      </c>
    </row>
    <row r="23" spans="1:4">
      <c r="A23" s="4" t="s">
        <v>177</v>
      </c>
      <c r="C23" s="6" t="n">
        <v>-21271368</v>
      </c>
      <c r="D23" s="6" t="n">
        <v>-1271553</v>
      </c>
    </row>
    <row r="24" spans="1:4">
      <c r="A24" s="3" t="s">
        <v>178</v>
      </c>
    </row>
    <row r="25" spans="1:4">
      <c r="A25" s="4" t="s">
        <v>179</v>
      </c>
      <c r="C25" s="6" t="n">
        <v>28000000</v>
      </c>
    </row>
    <row r="26" spans="1:4">
      <c r="A26" s="4" t="s">
        <v>180</v>
      </c>
      <c r="D26" s="6" t="n">
        <v>2254605</v>
      </c>
    </row>
    <row r="27" spans="1:4">
      <c r="A27" s="4" t="s">
        <v>181</v>
      </c>
      <c r="C27" s="6" t="n">
        <v>4797570</v>
      </c>
    </row>
    <row r="28" spans="1:4">
      <c r="A28" s="4" t="s">
        <v>182</v>
      </c>
      <c r="C28" s="6" t="n">
        <v>7425300</v>
      </c>
    </row>
    <row r="29" spans="1:4">
      <c r="A29" s="4" t="s">
        <v>183</v>
      </c>
      <c r="C29" s="6" t="n">
        <v>-933225</v>
      </c>
    </row>
    <row r="30" spans="1:4">
      <c r="A30" s="4" t="s">
        <v>184</v>
      </c>
      <c r="C30" s="6" t="n">
        <v>-400000</v>
      </c>
      <c r="D30" s="6" t="n">
        <v>-402192</v>
      </c>
    </row>
    <row r="31" spans="1:4">
      <c r="A31" s="4" t="s">
        <v>185</v>
      </c>
      <c r="C31" s="6" t="n">
        <v>-66153</v>
      </c>
      <c r="D31" s="6" t="n">
        <v>-4084894</v>
      </c>
    </row>
    <row r="32" spans="1:4">
      <c r="A32" s="4" t="s">
        <v>186</v>
      </c>
      <c r="C32" s="6" t="n">
        <v>38823492</v>
      </c>
      <c r="D32" s="6" t="n">
        <v>-2232481</v>
      </c>
    </row>
    <row r="33" spans="1:4">
      <c r="A33" s="4" t="s">
        <v>187</v>
      </c>
      <c r="C33" s="6" t="n">
        <v>-141985</v>
      </c>
      <c r="D33" s="6" t="n">
        <v>-174365</v>
      </c>
    </row>
    <row r="34" spans="1:4">
      <c r="A34" s="4" t="s">
        <v>188</v>
      </c>
      <c r="C34" s="6" t="n">
        <v>7623543</v>
      </c>
      <c r="D34" s="6" t="n">
        <v>-8328671</v>
      </c>
    </row>
    <row r="35" spans="1:4">
      <c r="A35" s="4" t="s">
        <v>189</v>
      </c>
      <c r="C35" s="6" t="n">
        <v>11169169</v>
      </c>
      <c r="D35" s="6" t="n">
        <v>19497840</v>
      </c>
    </row>
    <row r="36" spans="1:4">
      <c r="A36" s="4" t="s">
        <v>190</v>
      </c>
      <c r="C36" s="6" t="n">
        <v>18792712</v>
      </c>
      <c r="D36" s="6" t="n">
        <v>11169169</v>
      </c>
    </row>
    <row r="37" spans="1:4">
      <c r="A37" s="4" t="s">
        <v>191</v>
      </c>
      <c r="C37" s="6" t="n">
        <v>66102</v>
      </c>
    </row>
    <row r="38" spans="1:4">
      <c r="A38" s="4" t="s">
        <v>192</v>
      </c>
      <c r="C38" s="6" t="n">
        <v>43384</v>
      </c>
    </row>
    <row r="39" spans="1:4">
      <c r="A39" s="4" t="s">
        <v>193</v>
      </c>
      <c r="C39" s="6" t="n">
        <v>132724</v>
      </c>
      <c r="D39" s="6" t="n">
        <v>514149</v>
      </c>
    </row>
    <row r="40" spans="1:4">
      <c r="A40" s="3" t="s">
        <v>194</v>
      </c>
    </row>
    <row r="41" spans="1:4">
      <c r="A41" s="4" t="s">
        <v>195</v>
      </c>
      <c r="C41" s="7" t="n">
        <v>1425843</v>
      </c>
      <c r="D41" s="6" t="n">
        <v>55250</v>
      </c>
    </row>
    <row r="42" spans="1:4">
      <c r="A42" s="4" t="s">
        <v>196</v>
      </c>
      <c r="D42" s="7" t="n">
        <v>119918</v>
      </c>
    </row>
    <row r="43" spans="1:4">
      <c r="A43" t="n"/>
    </row>
    <row r="44" spans="1:4">
      <c r="A44" s="4" t="s">
        <v>41</v>
      </c>
      <c r="B44" s="4" t="s">
        <v>197</v>
      </c>
    </row>
  </sheetData>
  <mergeCells count="4">
    <mergeCell ref="A1:B2"/>
    <mergeCell ref="C1:D1"/>
    <mergeCell ref="A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307</v>
      </c>
    </row>
    <row r="4" spans="1:2">
      <c r="A4" s="4" t="s">
        <v>359</v>
      </c>
      <c r="B4" s="4" t="s">
        <v>3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307</v>
      </c>
    </row>
    <row r="4" spans="1:2">
      <c r="A4" s="4" t="s">
        <v>362</v>
      </c>
      <c r="B4" s="4" t="s">
        <v>3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307</v>
      </c>
    </row>
    <row r="4" spans="1:2">
      <c r="A4" s="4" t="s">
        <v>365</v>
      </c>
      <c r="B4" s="4" t="s">
        <v>3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67</v>
      </c>
      <c r="B1" s="2" t="s">
        <v>1</v>
      </c>
    </row>
    <row r="2" spans="1:2">
      <c r="B2" s="2" t="s">
        <v>2</v>
      </c>
    </row>
    <row r="3" spans="1:2">
      <c r="A3" s="3" t="s">
        <v>307</v>
      </c>
    </row>
    <row r="4" spans="1:2">
      <c r="A4" s="4" t="s">
        <v>368</v>
      </c>
      <c r="B4" s="4" t="s">
        <v>3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307</v>
      </c>
    </row>
    <row r="4" spans="1:2">
      <c r="A4" s="4" t="s">
        <v>371</v>
      </c>
      <c r="B4" s="4" t="s">
        <v>3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307</v>
      </c>
    </row>
    <row r="4" spans="1:2">
      <c r="A4" s="4" t="s">
        <v>374</v>
      </c>
      <c r="B4" s="4" t="s">
        <v>3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307</v>
      </c>
    </row>
    <row r="4" spans="1:2">
      <c r="A4" s="4" t="s">
        <v>377</v>
      </c>
      <c r="B4" s="4" t="s">
        <v>3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307</v>
      </c>
    </row>
    <row r="4" spans="1:2">
      <c r="A4" s="4" t="s">
        <v>380</v>
      </c>
      <c r="B4" s="4" t="s">
        <v>3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31"/>
  </cols>
  <sheetData>
    <row r="1" spans="1:2">
      <c r="A1" s="1" t="s">
        <v>382</v>
      </c>
      <c r="B1" s="2" t="s">
        <v>1</v>
      </c>
    </row>
    <row r="2" spans="1:2">
      <c r="B2" s="2" t="s">
        <v>2</v>
      </c>
    </row>
    <row r="3" spans="1:2">
      <c r="A3" s="3" t="s">
        <v>383</v>
      </c>
    </row>
    <row r="4" spans="1:2">
      <c r="A4" s="4" t="s">
        <v>33</v>
      </c>
      <c r="B4" s="4" t="s">
        <v>34</v>
      </c>
    </row>
    <row r="5" spans="1:2">
      <c r="A5" s="4" t="s">
        <v>31</v>
      </c>
      <c r="B5" s="4" t="s">
        <v>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4</v>
      </c>
      <c r="B1" s="2" t="s">
        <v>1</v>
      </c>
    </row>
    <row r="2" spans="1:3">
      <c r="B2" s="2" t="s">
        <v>2</v>
      </c>
      <c r="C2" s="2" t="s">
        <v>36</v>
      </c>
    </row>
    <row r="3" spans="1:3">
      <c r="A3" s="3" t="s">
        <v>383</v>
      </c>
    </row>
    <row r="4" spans="1:3">
      <c r="A4" s="4" t="s">
        <v>385</v>
      </c>
      <c r="B4" s="9" t="n">
        <v>0.4</v>
      </c>
      <c r="C4" s="9"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86</v>
      </c>
      <c r="B1" s="2" t="s">
        <v>1</v>
      </c>
    </row>
    <row r="2" spans="1:2">
      <c r="B2" s="2" t="s">
        <v>387</v>
      </c>
    </row>
    <row r="3" spans="1:2">
      <c r="A3" s="4" t="s">
        <v>388</v>
      </c>
      <c r="B3" s="4" t="s">
        <v>389</v>
      </c>
    </row>
    <row r="4" spans="1:2">
      <c r="A4" s="4" t="s">
        <v>390</v>
      </c>
      <c r="B4" s="4" t="s">
        <v>391</v>
      </c>
    </row>
    <row r="5" spans="1:2">
      <c r="A5" s="4" t="s">
        <v>392</v>
      </c>
      <c r="B5" s="4" t="s">
        <v>393</v>
      </c>
    </row>
    <row r="6" spans="1:2">
      <c r="A6" s="4" t="s">
        <v>394</v>
      </c>
      <c r="B6" s="7" t="n">
        <v>22882585</v>
      </c>
    </row>
    <row r="7" spans="1:2">
      <c r="A7" s="4" t="s">
        <v>395</v>
      </c>
      <c r="B7" s="4" t="s">
        <v>3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97</v>
      </c>
      <c r="B1" s="2" t="s">
        <v>1</v>
      </c>
    </row>
    <row r="2" spans="1:2">
      <c r="B2" s="2" t="s">
        <v>2</v>
      </c>
    </row>
    <row r="3" spans="1:2">
      <c r="A3" s="4" t="s">
        <v>388</v>
      </c>
      <c r="B3" s="4" t="s">
        <v>398</v>
      </c>
    </row>
    <row r="4" spans="1:2">
      <c r="A4" s="4" t="s">
        <v>390</v>
      </c>
      <c r="B4" s="4" t="s">
        <v>399</v>
      </c>
    </row>
    <row r="5" spans="1:2">
      <c r="A5" s="4" t="s">
        <v>392</v>
      </c>
      <c r="B5" s="4" t="s">
        <v>400</v>
      </c>
    </row>
    <row r="6" spans="1:2">
      <c r="A6" s="4" t="s">
        <v>401</v>
      </c>
      <c r="B6" s="4" t="s">
        <v>4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03</v>
      </c>
      <c r="B1" s="2" t="s">
        <v>387</v>
      </c>
    </row>
    <row r="2" spans="1:2">
      <c r="A2" s="4" t="s">
        <v>404</v>
      </c>
      <c r="B2" s="7" t="n">
        <v>217985</v>
      </c>
    </row>
    <row r="3" spans="1:2">
      <c r="A3" s="4" t="s">
        <v>405</v>
      </c>
      <c r="B3" s="6" t="n">
        <v>78134</v>
      </c>
    </row>
    <row r="4" spans="1:2">
      <c r="A4" s="4" t="s">
        <v>406</v>
      </c>
      <c r="B4" s="6" t="n">
        <v>812846</v>
      </c>
    </row>
    <row r="5" spans="1:2">
      <c r="A5" s="4" t="s">
        <v>407</v>
      </c>
      <c r="B5" s="7" t="n">
        <v>2337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r="A1" s="1" t="s">
        <v>408</v>
      </c>
      <c r="B1" s="2" t="s">
        <v>387</v>
      </c>
    </row>
    <row r="2" spans="1:2">
      <c r="A2" s="4" t="s">
        <v>409</v>
      </c>
      <c r="B2" s="7" t="n">
        <v>20407585</v>
      </c>
    </row>
    <row r="3" spans="1:2">
      <c r="A3" s="4" t="s">
        <v>410</v>
      </c>
      <c r="B3" s="6" t="n">
        <v>300000</v>
      </c>
    </row>
    <row r="4" spans="1:2">
      <c r="A4" s="4" t="s">
        <v>411</v>
      </c>
      <c r="B4" s="6" t="n">
        <v>164991</v>
      </c>
    </row>
    <row r="5" spans="1:2">
      <c r="A5" s="4" t="s">
        <v>412</v>
      </c>
      <c r="B5" s="6" t="n">
        <v>20872576</v>
      </c>
    </row>
    <row r="6" spans="1:2">
      <c r="A6" s="4" t="s">
        <v>413</v>
      </c>
      <c r="B6" s="6" t="n">
        <v>551663</v>
      </c>
    </row>
    <row r="7" spans="1:2">
      <c r="A7" s="4" t="s">
        <v>414</v>
      </c>
      <c r="B7" s="6" t="n">
        <v>20966240</v>
      </c>
    </row>
    <row r="8" spans="1:2">
      <c r="A8" s="4" t="s">
        <v>415</v>
      </c>
      <c r="B8" s="6" t="n">
        <v>33148580</v>
      </c>
    </row>
    <row r="9" spans="1:2">
      <c r="A9" s="4" t="s">
        <v>416</v>
      </c>
      <c r="B9" s="6" t="n">
        <v>111570</v>
      </c>
    </row>
    <row r="10" spans="1:2">
      <c r="A10" s="4" t="s">
        <v>417</v>
      </c>
      <c r="B10" s="6" t="n">
        <v>3420351</v>
      </c>
    </row>
    <row r="11" spans="1:2">
      <c r="A11" s="4" t="s">
        <v>418</v>
      </c>
      <c r="B11" s="6" t="n">
        <v>1458261</v>
      </c>
    </row>
    <row r="12" spans="1:2">
      <c r="A12" s="4" t="s">
        <v>419</v>
      </c>
      <c r="B12" s="6" t="n">
        <v>8872000</v>
      </c>
    </row>
    <row r="13" spans="1:2">
      <c r="A13" s="4" t="s">
        <v>420</v>
      </c>
      <c r="B13" s="6" t="n">
        <v>-6001225</v>
      </c>
    </row>
    <row r="14" spans="1:2">
      <c r="A14" s="4" t="s">
        <v>421</v>
      </c>
      <c r="B14" s="6" t="n">
        <v>-59133747</v>
      </c>
    </row>
    <row r="15" spans="1:2">
      <c r="A15" s="4" t="s">
        <v>422</v>
      </c>
      <c r="B15" s="6" t="n">
        <v>-1662390</v>
      </c>
    </row>
    <row r="16" spans="1:2">
      <c r="A16" s="4" t="s">
        <v>423</v>
      </c>
      <c r="B16" s="6" t="n">
        <v>1731303</v>
      </c>
    </row>
    <row r="17" spans="1:2">
      <c r="A17" s="4" t="s">
        <v>424</v>
      </c>
      <c r="B17" s="6" t="n">
        <v>19141273</v>
      </c>
    </row>
    <row r="18" spans="1:2">
      <c r="A18" s="4" t="s">
        <v>425</v>
      </c>
      <c r="B18" s="6" t="n">
        <v>20872576</v>
      </c>
    </row>
    <row r="19" spans="1:2">
      <c r="A19" s="4" t="s">
        <v>426</v>
      </c>
    </row>
    <row r="20" spans="1:2">
      <c r="A20" s="4" t="s">
        <v>409</v>
      </c>
      <c r="B20" s="6" t="n">
        <v>18882585</v>
      </c>
    </row>
    <row r="21" spans="1:2">
      <c r="A21" s="4" t="s">
        <v>412</v>
      </c>
      <c r="B21" s="6" t="n">
        <v>18882585</v>
      </c>
    </row>
    <row r="22" spans="1:2">
      <c r="A22" s="4" t="s">
        <v>414</v>
      </c>
      <c r="B22" s="6" t="n">
        <v>19817677</v>
      </c>
    </row>
    <row r="23" spans="1:2">
      <c r="A23" s="4" t="s">
        <v>415</v>
      </c>
      <c r="B23" s="6" t="n">
        <v>32532263</v>
      </c>
    </row>
    <row r="24" spans="1:2">
      <c r="A24" s="4" t="s">
        <v>417</v>
      </c>
      <c r="B24" s="6" t="n">
        <v>1593881</v>
      </c>
    </row>
    <row r="25" spans="1:2">
      <c r="A25" s="4" t="s">
        <v>419</v>
      </c>
      <c r="B25" s="6" t="n">
        <v>8400000</v>
      </c>
    </row>
    <row r="26" spans="1:2">
      <c r="A26" s="4" t="s">
        <v>420</v>
      </c>
      <c r="B26" s="6" t="n">
        <v>-5098767</v>
      </c>
    </row>
    <row r="27" spans="1:2">
      <c r="A27" s="4" t="s">
        <v>421</v>
      </c>
      <c r="B27" s="6" t="n">
        <v>-55694457</v>
      </c>
    </row>
    <row r="28" spans="1:2">
      <c r="A28" s="4" t="s">
        <v>422</v>
      </c>
      <c r="B28" s="6" t="n">
        <v>-1662390</v>
      </c>
    </row>
    <row r="29" spans="1:2">
      <c r="A29" s="4" t="s">
        <v>423</v>
      </c>
      <c r="B29" s="6" t="n">
        <v>-111793</v>
      </c>
    </row>
    <row r="30" spans="1:2">
      <c r="A30" s="4" t="s">
        <v>424</v>
      </c>
      <c r="B30" s="6" t="n">
        <v>18994378</v>
      </c>
    </row>
    <row r="31" spans="1:2">
      <c r="A31" s="4" t="s">
        <v>425</v>
      </c>
      <c r="B31" s="6" t="n">
        <v>18882585</v>
      </c>
    </row>
    <row r="32" spans="1:2">
      <c r="A32" s="4" t="s">
        <v>427</v>
      </c>
    </row>
    <row r="33" spans="1:2">
      <c r="A33" s="4" t="s">
        <v>409</v>
      </c>
      <c r="B33" s="6" t="n">
        <v>1525000</v>
      </c>
    </row>
    <row r="34" spans="1:2">
      <c r="A34" s="4" t="s">
        <v>410</v>
      </c>
      <c r="B34" s="6" t="n">
        <v>300000</v>
      </c>
    </row>
    <row r="35" spans="1:2">
      <c r="A35" s="4" t="s">
        <v>411</v>
      </c>
      <c r="B35" s="6" t="n">
        <v>164991</v>
      </c>
    </row>
    <row r="36" spans="1:2">
      <c r="A36" s="4" t="s">
        <v>412</v>
      </c>
      <c r="B36" s="6" t="n">
        <v>1989991</v>
      </c>
    </row>
    <row r="37" spans="1:2">
      <c r="A37" s="4" t="s">
        <v>413</v>
      </c>
      <c r="B37" s="6" t="n">
        <v>551663</v>
      </c>
    </row>
    <row r="38" spans="1:2">
      <c r="A38" s="4" t="s">
        <v>414</v>
      </c>
      <c r="B38" s="6" t="n">
        <v>1148563</v>
      </c>
    </row>
    <row r="39" spans="1:2">
      <c r="A39" s="4" t="s">
        <v>415</v>
      </c>
      <c r="B39" s="6" t="n">
        <v>616317</v>
      </c>
    </row>
    <row r="40" spans="1:2">
      <c r="A40" s="4" t="s">
        <v>416</v>
      </c>
      <c r="B40" s="6" t="n">
        <v>111570</v>
      </c>
    </row>
    <row r="41" spans="1:2">
      <c r="A41" s="4" t="s">
        <v>417</v>
      </c>
      <c r="B41" s="6" t="n">
        <v>1826470</v>
      </c>
    </row>
    <row r="42" spans="1:2">
      <c r="A42" s="4" t="s">
        <v>418</v>
      </c>
      <c r="B42" s="6" t="n">
        <v>1458261</v>
      </c>
    </row>
    <row r="43" spans="1:2">
      <c r="A43" s="4" t="s">
        <v>419</v>
      </c>
      <c r="B43" s="6" t="n">
        <v>472000</v>
      </c>
    </row>
    <row r="44" spans="1:2">
      <c r="A44" s="4" t="s">
        <v>420</v>
      </c>
      <c r="B44" s="6" t="n">
        <v>-902458</v>
      </c>
    </row>
    <row r="45" spans="1:2">
      <c r="A45" s="4" t="s">
        <v>421</v>
      </c>
      <c r="B45" s="6" t="n">
        <v>-3439290</v>
      </c>
    </row>
    <row r="46" spans="1:2">
      <c r="A46" s="4" t="s">
        <v>423</v>
      </c>
      <c r="B46" s="6" t="n">
        <v>1843096</v>
      </c>
    </row>
    <row r="47" spans="1:2">
      <c r="A47" s="4" t="s">
        <v>424</v>
      </c>
      <c r="B47" s="6" t="n">
        <v>146895</v>
      </c>
    </row>
    <row r="48" spans="1:2">
      <c r="A48" s="4" t="s">
        <v>425</v>
      </c>
      <c r="B48" s="7" t="n">
        <v>19899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r="A1" s="1" t="s">
        <v>428</v>
      </c>
      <c r="B1" s="2" t="s">
        <v>1</v>
      </c>
    </row>
    <row r="2" spans="1:2">
      <c r="B2" s="2" t="s">
        <v>387</v>
      </c>
    </row>
    <row r="3" spans="1:2">
      <c r="A3" s="3" t="s">
        <v>383</v>
      </c>
    </row>
    <row r="4" spans="1:2">
      <c r="A4" s="4" t="s">
        <v>429</v>
      </c>
      <c r="B4" s="9" t="n">
        <v>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0</v>
      </c>
      <c r="B1" s="2" t="s">
        <v>387</v>
      </c>
    </row>
    <row r="2" spans="1:2">
      <c r="A2" s="3" t="s">
        <v>383</v>
      </c>
    </row>
    <row r="3" spans="1:2">
      <c r="A3" s="4" t="s">
        <v>431</v>
      </c>
      <c r="B3" s="7" t="n">
        <v>7672000</v>
      </c>
    </row>
    <row r="4" spans="1:2">
      <c r="A4" s="4" t="s">
        <v>432</v>
      </c>
      <c r="B4" s="6" t="n">
        <v>1200000</v>
      </c>
    </row>
    <row r="5" spans="1:2">
      <c r="A5" s="4" t="s">
        <v>433</v>
      </c>
      <c r="B5" s="6" t="n">
        <v>8872000</v>
      </c>
    </row>
    <row r="6" spans="1:2">
      <c r="A6" s="4" t="s">
        <v>434</v>
      </c>
      <c r="B6" s="6" t="n">
        <v>19141273</v>
      </c>
    </row>
    <row r="7" spans="1:2">
      <c r="A7" s="4" t="s">
        <v>435</v>
      </c>
      <c r="B7" s="7" t="n">
        <v>2801327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6</v>
      </c>
      <c r="B1" s="2" t="s">
        <v>1</v>
      </c>
    </row>
    <row r="2" spans="1:3">
      <c r="B2" s="2" t="s">
        <v>2</v>
      </c>
      <c r="C2" s="2" t="s">
        <v>36</v>
      </c>
    </row>
    <row r="3" spans="1:3">
      <c r="A3" s="3" t="s">
        <v>383</v>
      </c>
    </row>
    <row r="4" spans="1:3">
      <c r="A4" s="4" t="s">
        <v>437</v>
      </c>
      <c r="B4" s="7" t="n">
        <v>195491324</v>
      </c>
      <c r="C4" s="7" t="n">
        <v>85300739</v>
      </c>
    </row>
    <row r="5" spans="1:3">
      <c r="A5" s="4" t="s">
        <v>438</v>
      </c>
      <c r="B5" s="6" t="n">
        <v>325562498</v>
      </c>
      <c r="C5" s="6" t="n">
        <v>405688886</v>
      </c>
    </row>
    <row r="6" spans="1:3">
      <c r="A6" s="4" t="s">
        <v>439</v>
      </c>
      <c r="B6" s="6" t="n">
        <v>-19004628</v>
      </c>
      <c r="C6" s="6" t="n">
        <v>-1840298</v>
      </c>
    </row>
    <row r="7" spans="1:3">
      <c r="A7" s="4" t="s">
        <v>440</v>
      </c>
      <c r="B7" s="7" t="n">
        <v>-16536125</v>
      </c>
      <c r="C7" s="7" t="n">
        <v>7169621</v>
      </c>
    </row>
    <row r="8" spans="1:3">
      <c r="A8" s="4" t="s">
        <v>441</v>
      </c>
      <c r="B8" s="8" t="n">
        <v>-2.17</v>
      </c>
      <c r="C8" s="8" t="n">
        <v>-0.2</v>
      </c>
    </row>
    <row r="9" spans="1:3">
      <c r="A9" s="4" t="s">
        <v>442</v>
      </c>
      <c r="B9" s="8" t="n">
        <v>-1.93</v>
      </c>
      <c r="C9" s="8" t="n">
        <v>0.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51"/>
    <col customWidth="1" max="3" min="3" width="14"/>
    <col customWidth="1" max="4" min="4" width="4"/>
  </cols>
  <sheetData>
    <row r="1" spans="1:4">
      <c r="A1" s="1" t="s">
        <v>443</v>
      </c>
      <c r="B1" s="2" t="s">
        <v>1</v>
      </c>
    </row>
    <row r="2" spans="1:4">
      <c r="B2" s="2" t="s">
        <v>2</v>
      </c>
      <c r="C2" s="2" t="s">
        <v>36</v>
      </c>
      <c r="D2" s="2" t="s">
        <v>41</v>
      </c>
    </row>
    <row r="3" spans="1:4">
      <c r="A3" s="3" t="s">
        <v>383</v>
      </c>
      <c r="C3" t="n"/>
    </row>
    <row r="4" spans="1:4">
      <c r="A4" s="4" t="s">
        <v>444</v>
      </c>
      <c r="B4" s="9" t="n">
        <v>1.7</v>
      </c>
      <c r="C4" s="9" t="n">
        <v>1.9</v>
      </c>
    </row>
    <row r="5" spans="1:4">
      <c r="A5" s="4" t="s">
        <v>445</v>
      </c>
      <c r="B5" s="10" t="n">
        <v>159.9</v>
      </c>
      <c r="C5" t="n"/>
    </row>
    <row r="6" spans="1:4">
      <c r="A6" s="4" t="s">
        <v>446</v>
      </c>
      <c r="B6" s="9" t="n">
        <v>-5.2</v>
      </c>
      <c r="C6" t="n"/>
    </row>
    <row r="7" spans="1:4">
      <c r="A7" t="n"/>
    </row>
    <row r="8" spans="1:4">
      <c r="A8" s="4" t="s">
        <v>41</v>
      </c>
      <c r="B8" s="4" t="s">
        <v>447</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6</v>
      </c>
    </row>
    <row r="2" spans="1:3">
      <c r="A2" s="4" t="s">
        <v>449</v>
      </c>
      <c r="B2" s="7" t="n">
        <v>9172000</v>
      </c>
      <c r="C2" s="7" t="n">
        <v>300000</v>
      </c>
    </row>
    <row r="3" spans="1:3">
      <c r="A3" s="4" t="s">
        <v>450</v>
      </c>
      <c r="B3" s="6" t="n">
        <v>-2023497</v>
      </c>
      <c r="C3" s="6" t="n">
        <v>-218349</v>
      </c>
    </row>
    <row r="4" spans="1:3">
      <c r="A4" s="4" t="s">
        <v>451</v>
      </c>
      <c r="B4" s="6" t="n">
        <v>7148503</v>
      </c>
      <c r="C4" s="6" t="n">
        <v>81651</v>
      </c>
    </row>
    <row r="5" spans="1:3">
      <c r="A5" s="4" t="s">
        <v>50</v>
      </c>
      <c r="B5" s="6" t="n">
        <v>19141273</v>
      </c>
    </row>
    <row r="6" spans="1:3">
      <c r="A6" s="4" t="s">
        <v>452</v>
      </c>
      <c r="B6" s="6" t="n">
        <v>26289776</v>
      </c>
      <c r="C6" s="6" t="n">
        <v>81651</v>
      </c>
    </row>
    <row r="7" spans="1:3">
      <c r="A7" s="4" t="s">
        <v>453</v>
      </c>
    </row>
    <row r="8" spans="1:3">
      <c r="A8" s="4" t="s">
        <v>449</v>
      </c>
      <c r="B8" s="6" t="n">
        <v>7972000</v>
      </c>
      <c r="C8" s="6" t="n">
        <v>300000</v>
      </c>
    </row>
    <row r="9" spans="1:3">
      <c r="A9" s="4" t="s">
        <v>450</v>
      </c>
      <c r="B9" s="6" t="n">
        <v>-1723497</v>
      </c>
      <c r="C9" s="6" t="n">
        <v>-218349</v>
      </c>
    </row>
    <row r="10" spans="1:3">
      <c r="A10" s="4" t="s">
        <v>451</v>
      </c>
      <c r="B10" s="6" t="n">
        <v>6248503</v>
      </c>
      <c r="C10" s="7" t="n">
        <v>81651</v>
      </c>
    </row>
    <row r="11" spans="1:3">
      <c r="A11" s="4" t="s">
        <v>52</v>
      </c>
    </row>
    <row r="12" spans="1:3">
      <c r="A12" s="4" t="s">
        <v>449</v>
      </c>
      <c r="B12" s="6" t="n">
        <v>1200000</v>
      </c>
    </row>
    <row r="13" spans="1:3">
      <c r="A13" s="4" t="s">
        <v>450</v>
      </c>
      <c r="B13" s="6" t="n">
        <v>-300000</v>
      </c>
    </row>
    <row r="14" spans="1:3">
      <c r="A14" s="4" t="s">
        <v>451</v>
      </c>
      <c r="B14" s="7" t="n">
        <v>9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54</v>
      </c>
      <c r="B1" s="2" t="s">
        <v>1</v>
      </c>
    </row>
    <row r="2" spans="1:2">
      <c r="B2" s="2" t="s">
        <v>387</v>
      </c>
    </row>
    <row r="3" spans="1:2">
      <c r="A3" s="4" t="s">
        <v>455</v>
      </c>
      <c r="B3" s="7" t="n">
        <v>19141273</v>
      </c>
    </row>
    <row r="4" spans="1:2">
      <c r="A4" s="4" t="s">
        <v>452</v>
      </c>
      <c r="B4" s="6" t="n">
        <v>26289776</v>
      </c>
    </row>
    <row r="5" spans="1:2">
      <c r="A5" s="4" t="s">
        <v>456</v>
      </c>
    </row>
    <row r="6" spans="1:2">
      <c r="A6" s="4" t="s">
        <v>457</v>
      </c>
      <c r="B6" s="6" t="n">
        <v>81651</v>
      </c>
    </row>
    <row r="7" spans="1:2">
      <c r="A7" s="4" t="s">
        <v>458</v>
      </c>
      <c r="B7" s="6" t="n">
        <v>10400000</v>
      </c>
    </row>
    <row r="8" spans="1:2">
      <c r="A8" s="4" t="s">
        <v>459</v>
      </c>
      <c r="B8" s="6" t="n">
        <v>-1805148</v>
      </c>
    </row>
    <row r="9" spans="1:2">
      <c r="A9" s="4" t="s">
        <v>460</v>
      </c>
      <c r="B9" s="6" t="n">
        <v>-1528000</v>
      </c>
    </row>
    <row r="10" spans="1:2">
      <c r="A10" s="4" t="s">
        <v>461</v>
      </c>
      <c r="B10" s="6" t="n">
        <v>7148503</v>
      </c>
    </row>
    <row r="11" spans="1:2">
      <c r="A11" s="4" t="s">
        <v>462</v>
      </c>
      <c r="B11" s="6" t="n">
        <v>16576048</v>
      </c>
    </row>
    <row r="12" spans="1:2">
      <c r="A12" s="4" t="s">
        <v>463</v>
      </c>
      <c r="B12" s="6" t="n">
        <v>2565225</v>
      </c>
    </row>
    <row r="13" spans="1:2">
      <c r="A13" s="4" t="s">
        <v>455</v>
      </c>
      <c r="B13" s="6" t="n">
        <v>19141273</v>
      </c>
    </row>
    <row r="14" spans="1:2">
      <c r="A14" s="4" t="s">
        <v>452</v>
      </c>
      <c r="B14" s="7" t="n">
        <v>262897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64</v>
      </c>
      <c r="B1" s="2" t="s">
        <v>1</v>
      </c>
    </row>
    <row r="2" spans="1:2">
      <c r="B2" s="2" t="s">
        <v>387</v>
      </c>
    </row>
    <row r="3" spans="1:2">
      <c r="A3" s="3" t="s">
        <v>383</v>
      </c>
    </row>
    <row r="4" spans="1:2">
      <c r="A4" s="4" t="s">
        <v>465</v>
      </c>
      <c r="B4" s="9" t="n">
        <v>16.6</v>
      </c>
    </row>
    <row r="5" spans="1:2">
      <c r="A5" s="4" t="s">
        <v>466</v>
      </c>
      <c r="B5" s="10" t="n">
        <v>2.6</v>
      </c>
    </row>
    <row r="6" spans="1:2">
      <c r="A6" s="4" t="s">
        <v>467</v>
      </c>
      <c r="B6" s="10" t="n">
        <v>1.8</v>
      </c>
    </row>
    <row r="7" spans="1:2">
      <c r="A7" s="4" t="s">
        <v>468</v>
      </c>
      <c r="B7" s="10" t="n">
        <v>1.5</v>
      </c>
    </row>
    <row r="8" spans="1:2">
      <c r="A8" s="4" t="s">
        <v>469</v>
      </c>
      <c r="B8" s="9" t="n">
        <v>0.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70</v>
      </c>
      <c r="B1" s="2" t="s">
        <v>1</v>
      </c>
    </row>
    <row r="2" spans="1:3">
      <c r="B2" s="2" t="s">
        <v>2</v>
      </c>
      <c r="C2" s="2" t="s">
        <v>36</v>
      </c>
    </row>
    <row r="3" spans="1:3">
      <c r="A3" s="3" t="s">
        <v>383</v>
      </c>
    </row>
    <row r="4" spans="1:3">
      <c r="A4" s="4" t="s">
        <v>471</v>
      </c>
      <c r="B4" s="7" t="n">
        <v>21501972</v>
      </c>
      <c r="C4" s="7" t="n">
        <v>37125652</v>
      </c>
    </row>
    <row r="5" spans="1:3">
      <c r="A5" s="4" t="s">
        <v>472</v>
      </c>
      <c r="B5" s="6" t="n">
        <v>547346411</v>
      </c>
      <c r="C5" s="6" t="n">
        <v>62949355</v>
      </c>
    </row>
    <row r="6" spans="1:3">
      <c r="A6" s="4" t="s">
        <v>473</v>
      </c>
      <c r="B6" s="6" t="n">
        <v>-189415888</v>
      </c>
      <c r="C6" s="6" t="n">
        <v>-78573035</v>
      </c>
    </row>
    <row r="7" spans="1:3">
      <c r="A7" s="4" t="s">
        <v>471</v>
      </c>
      <c r="B7" s="7" t="n">
        <v>379432495</v>
      </c>
      <c r="C7" s="7" t="n">
        <v>2150197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74</v>
      </c>
      <c r="B1" s="2" t="s">
        <v>2</v>
      </c>
      <c r="C1" s="2" t="s">
        <v>36</v>
      </c>
    </row>
    <row r="2" spans="1:3">
      <c r="A2" s="4" t="s">
        <v>475</v>
      </c>
      <c r="B2" s="9" t="n">
        <v>13.2</v>
      </c>
    </row>
    <row r="3" spans="1:3">
      <c r="A3" s="4" t="s">
        <v>476</v>
      </c>
      <c r="B3" s="4" t="s">
        <v>477</v>
      </c>
    </row>
    <row r="4" spans="1:3">
      <c r="A4" s="4" t="s">
        <v>478</v>
      </c>
    </row>
    <row r="5" spans="1:3">
      <c r="A5" s="4" t="s">
        <v>475</v>
      </c>
      <c r="C5" s="9" t="n">
        <v>2.5</v>
      </c>
    </row>
    <row r="6" spans="1:3">
      <c r="A6" s="4" t="s">
        <v>476</v>
      </c>
      <c r="C6" s="4" t="s">
        <v>479</v>
      </c>
    </row>
    <row r="7" spans="1:3">
      <c r="A7" s="4" t="s">
        <v>480</v>
      </c>
    </row>
    <row r="8" spans="1:3">
      <c r="A8" s="4" t="s">
        <v>475</v>
      </c>
      <c r="C8" s="9" t="n">
        <v>1.9</v>
      </c>
    </row>
    <row r="9" spans="1:3">
      <c r="A9" s="4" t="s">
        <v>476</v>
      </c>
      <c r="C9" s="4" t="s">
        <v>481</v>
      </c>
    </row>
    <row r="10" spans="1:3">
      <c r="A10" s="4" t="s">
        <v>482</v>
      </c>
    </row>
    <row r="11" spans="1:3">
      <c r="A11" s="4" t="s">
        <v>475</v>
      </c>
      <c r="C11" s="9" t="n">
        <v>1.5</v>
      </c>
    </row>
    <row r="12" spans="1:3">
      <c r="A12" s="4" t="s">
        <v>476</v>
      </c>
      <c r="C12" s="4" t="s">
        <v>48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6</v>
      </c>
    </row>
    <row r="2" spans="1:3">
      <c r="A2" s="3" t="s">
        <v>383</v>
      </c>
    </row>
    <row r="3" spans="1:3">
      <c r="A3" s="4" t="s">
        <v>485</v>
      </c>
      <c r="B3" s="7" t="n">
        <v>31690833</v>
      </c>
      <c r="C3" s="7" t="n">
        <v>5684822</v>
      </c>
    </row>
    <row r="4" spans="1:3">
      <c r="A4" s="4" t="s">
        <v>486</v>
      </c>
      <c r="B4" s="6" t="n">
        <v>13846047</v>
      </c>
      <c r="C4" s="6" t="n">
        <v>1149632</v>
      </c>
    </row>
    <row r="5" spans="1:3">
      <c r="A5" s="4" t="s">
        <v>487</v>
      </c>
      <c r="B5" s="6" t="n">
        <v>2384</v>
      </c>
      <c r="C5" s="6" t="n">
        <v>68463</v>
      </c>
    </row>
    <row r="6" spans="1:3">
      <c r="A6" s="4" t="s">
        <v>488</v>
      </c>
      <c r="B6" s="6" t="n">
        <v>2680484</v>
      </c>
      <c r="C6" s="6" t="n">
        <v>111435</v>
      </c>
    </row>
    <row r="7" spans="1:3">
      <c r="A7" s="4" t="s">
        <v>489</v>
      </c>
      <c r="B7" s="7" t="n">
        <v>48219748</v>
      </c>
      <c r="C7" s="7" t="n">
        <v>701435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6</v>
      </c>
    </row>
    <row r="2" spans="1:3">
      <c r="A2" s="3" t="s">
        <v>383</v>
      </c>
    </row>
    <row r="3" spans="1:3">
      <c r="A3" s="4" t="s">
        <v>491</v>
      </c>
      <c r="B3" s="7" t="n">
        <v>30122840</v>
      </c>
      <c r="C3" s="7" t="n">
        <v>5047888</v>
      </c>
    </row>
    <row r="4" spans="1:3">
      <c r="A4" s="4" t="s">
        <v>492</v>
      </c>
      <c r="B4" s="6" t="n">
        <v>1567993</v>
      </c>
      <c r="C4" s="6" t="n">
        <v>636934</v>
      </c>
    </row>
    <row r="5" spans="1:3">
      <c r="A5" s="4" t="s">
        <v>493</v>
      </c>
      <c r="B5" s="7" t="n">
        <v>31690833</v>
      </c>
      <c r="C5" s="7" t="n">
        <v>568482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6</v>
      </c>
    </row>
    <row r="2" spans="1:3">
      <c r="A2" s="3" t="s">
        <v>383</v>
      </c>
    </row>
    <row r="3" spans="1:3">
      <c r="A3" s="4" t="s">
        <v>495</v>
      </c>
      <c r="B3" s="7" t="n">
        <v>207563345</v>
      </c>
      <c r="C3" s="7" t="n">
        <v>188834649</v>
      </c>
    </row>
    <row r="4" spans="1:3">
      <c r="A4" s="4" t="s">
        <v>496</v>
      </c>
      <c r="B4" s="6" t="n">
        <v>10007049</v>
      </c>
      <c r="C4" s="6" t="n">
        <v>18548783</v>
      </c>
    </row>
    <row r="5" spans="1:3">
      <c r="A5" s="4" t="s">
        <v>497</v>
      </c>
      <c r="B5" s="6" t="n">
        <v>217570395</v>
      </c>
      <c r="C5" s="6" t="n">
        <v>207383432</v>
      </c>
    </row>
    <row r="6" spans="1:3">
      <c r="A6" s="4" t="s">
        <v>498</v>
      </c>
      <c r="B6" s="6" t="n">
        <v>15009185</v>
      </c>
    </row>
    <row r="7" spans="1:3">
      <c r="A7" s="4" t="s">
        <v>499</v>
      </c>
      <c r="B7" s="6" t="n">
        <v>-222415720</v>
      </c>
      <c r="C7" s="6" t="n">
        <v>-203632013</v>
      </c>
    </row>
    <row r="8" spans="1:3">
      <c r="A8" s="4" t="s">
        <v>500</v>
      </c>
      <c r="B8" s="6" t="n">
        <v>10163860</v>
      </c>
      <c r="C8" s="6" t="n">
        <v>3751419</v>
      </c>
    </row>
    <row r="9" spans="1:3">
      <c r="A9" s="4" t="s">
        <v>501</v>
      </c>
      <c r="B9" s="6" t="n">
        <v>16563199</v>
      </c>
      <c r="C9" s="6" t="n">
        <v>7539080</v>
      </c>
    </row>
    <row r="10" spans="1:3">
      <c r="A10" s="4" t="s">
        <v>502</v>
      </c>
      <c r="B10" s="6" t="n">
        <v>-6399339</v>
      </c>
      <c r="C10" s="6" t="n">
        <v>-3787661</v>
      </c>
    </row>
    <row r="11" spans="1:3">
      <c r="A11" s="4" t="s">
        <v>503</v>
      </c>
      <c r="B11" s="7" t="n">
        <v>10163860</v>
      </c>
      <c r="C11" s="7" t="n">
        <v>375141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36</v>
      </c>
    </row>
    <row r="2" spans="1:3">
      <c r="A2" s="4" t="s">
        <v>505</v>
      </c>
      <c r="B2" s="7" t="n">
        <v>5660018</v>
      </c>
      <c r="C2" s="7" t="n">
        <v>2900005</v>
      </c>
    </row>
    <row r="3" spans="1:3">
      <c r="A3" s="4" t="s">
        <v>506</v>
      </c>
      <c r="B3" s="6" t="n">
        <v>-1590406</v>
      </c>
      <c r="C3" s="6" t="n">
        <v>-1221567</v>
      </c>
    </row>
    <row r="4" spans="1:3">
      <c r="A4" s="4" t="s">
        <v>46</v>
      </c>
      <c r="B4" s="6" t="n">
        <v>4069612</v>
      </c>
      <c r="C4" s="6" t="n">
        <v>1678438</v>
      </c>
    </row>
    <row r="5" spans="1:3">
      <c r="A5" s="4" t="s">
        <v>507</v>
      </c>
    </row>
    <row r="6" spans="1:3">
      <c r="A6" s="4" t="s">
        <v>505</v>
      </c>
      <c r="B6" s="6" t="n">
        <v>1251991</v>
      </c>
      <c r="C6" s="6" t="n">
        <v>1020308</v>
      </c>
    </row>
    <row r="7" spans="1:3">
      <c r="A7" s="4" t="s">
        <v>508</v>
      </c>
    </row>
    <row r="8" spans="1:3">
      <c r="A8" s="4" t="s">
        <v>505</v>
      </c>
      <c r="B8" s="6" t="n">
        <v>420000</v>
      </c>
      <c r="C8" s="6" t="n">
        <v>420000</v>
      </c>
    </row>
    <row r="9" spans="1:3">
      <c r="A9" s="4" t="s">
        <v>509</v>
      </c>
    </row>
    <row r="10" spans="1:3">
      <c r="A10" s="4" t="s">
        <v>505</v>
      </c>
      <c r="B10" s="6" t="n">
        <v>1327036</v>
      </c>
      <c r="C10" s="6" t="n">
        <v>437738</v>
      </c>
    </row>
    <row r="11" spans="1:3">
      <c r="A11" s="4" t="s">
        <v>510</v>
      </c>
    </row>
    <row r="12" spans="1:3">
      <c r="A12" s="4" t="s">
        <v>505</v>
      </c>
      <c r="B12" s="6" t="n">
        <v>862055</v>
      </c>
      <c r="C12" s="6" t="n">
        <v>707001</v>
      </c>
    </row>
    <row r="13" spans="1:3">
      <c r="A13" s="4" t="s">
        <v>511</v>
      </c>
    </row>
    <row r="14" spans="1:3">
      <c r="A14" s="4" t="s">
        <v>505</v>
      </c>
      <c r="B14" s="7" t="n">
        <v>1798936</v>
      </c>
      <c r="C14" s="7" t="n">
        <v>31495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12</v>
      </c>
      <c r="B1" s="2" t="s">
        <v>1</v>
      </c>
    </row>
    <row r="2" spans="1:3">
      <c r="B2" s="2" t="s">
        <v>2</v>
      </c>
      <c r="C2" s="2" t="s">
        <v>36</v>
      </c>
    </row>
    <row r="3" spans="1:3">
      <c r="A3" s="3" t="s">
        <v>383</v>
      </c>
    </row>
    <row r="4" spans="1:3">
      <c r="A4" s="4" t="s">
        <v>513</v>
      </c>
      <c r="B4" s="7" t="n">
        <v>432359</v>
      </c>
      <c r="C4" s="7" t="n">
        <v>19160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r="1" spans="1:2">
      <c r="A1" s="1" t="s">
        <v>514</v>
      </c>
      <c r="B1" s="2" t="s">
        <v>387</v>
      </c>
    </row>
    <row r="2" spans="1:2">
      <c r="A2" s="4" t="s">
        <v>515</v>
      </c>
      <c r="B2" s="7" t="n">
        <v>546143</v>
      </c>
    </row>
    <row r="3" spans="1:2">
      <c r="A3" s="4" t="s">
        <v>516</v>
      </c>
      <c r="B3" s="6" t="n">
        <v>8744686</v>
      </c>
    </row>
    <row r="4" spans="1:2">
      <c r="A4" s="4" t="s">
        <v>517</v>
      </c>
      <c r="B4" s="6" t="n">
        <v>1998816</v>
      </c>
    </row>
    <row r="5" spans="1:2">
      <c r="A5" s="4" t="s">
        <v>518</v>
      </c>
      <c r="B5" s="6" t="n">
        <v>2544959</v>
      </c>
    </row>
    <row r="6" spans="1:2">
      <c r="A6" s="4" t="s">
        <v>519</v>
      </c>
      <c r="B6" s="6" t="n">
        <v>8744686</v>
      </c>
    </row>
    <row r="7" spans="1:2">
      <c r="A7" s="4" t="s">
        <v>520</v>
      </c>
    </row>
    <row r="8" spans="1:2">
      <c r="A8" s="4" t="s">
        <v>516</v>
      </c>
      <c r="B8" s="6" t="n">
        <v>1425300</v>
      </c>
    </row>
    <row r="9" spans="1:2">
      <c r="A9" s="4" t="s">
        <v>521</v>
      </c>
    </row>
    <row r="10" spans="1:2">
      <c r="A10" s="4" t="s">
        <v>515</v>
      </c>
      <c r="B10" s="6" t="n">
        <v>341180</v>
      </c>
    </row>
    <row r="11" spans="1:2">
      <c r="A11" s="4" t="s">
        <v>516</v>
      </c>
      <c r="B11" s="6" t="n">
        <v>1319386</v>
      </c>
    </row>
    <row r="12" spans="1:2">
      <c r="A12" s="4" t="s">
        <v>522</v>
      </c>
    </row>
    <row r="13" spans="1:2">
      <c r="A13" s="4" t="s">
        <v>515</v>
      </c>
      <c r="B13" s="6" t="n">
        <v>204963</v>
      </c>
    </row>
    <row r="14" spans="1:2">
      <c r="A14" s="4" t="s">
        <v>523</v>
      </c>
    </row>
    <row r="15" spans="1:2">
      <c r="A15" s="4" t="s">
        <v>517</v>
      </c>
      <c r="B15" s="6" t="n">
        <v>1498816</v>
      </c>
    </row>
    <row r="16" spans="1:2">
      <c r="A16" s="4" t="s">
        <v>524</v>
      </c>
    </row>
    <row r="17" spans="1:2">
      <c r="A17" s="4" t="s">
        <v>517</v>
      </c>
      <c r="B17" s="7" t="n">
        <v>5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5</v>
      </c>
      <c r="B1" s="2" t="s">
        <v>387</v>
      </c>
    </row>
    <row r="2" spans="1:2">
      <c r="A2" s="3" t="s">
        <v>383</v>
      </c>
    </row>
    <row r="3" spans="1:2">
      <c r="A3" s="4" t="s">
        <v>526</v>
      </c>
      <c r="B3" s="7" t="n">
        <v>2544959</v>
      </c>
    </row>
    <row r="4" spans="1:2">
      <c r="A4" s="4" t="s">
        <v>527</v>
      </c>
      <c r="B4" s="6" t="n">
        <v>7782158</v>
      </c>
    </row>
    <row r="5" spans="1:2">
      <c r="A5" s="4" t="s">
        <v>528</v>
      </c>
      <c r="B5" s="6" t="n">
        <v>373252</v>
      </c>
    </row>
    <row r="6" spans="1:2">
      <c r="A6" s="4" t="s">
        <v>529</v>
      </c>
      <c r="B6" s="6" t="n">
        <v>390399</v>
      </c>
    </row>
    <row r="7" spans="1:2">
      <c r="A7" s="4" t="s">
        <v>530</v>
      </c>
      <c r="B7" s="6" t="n">
        <v>198877</v>
      </c>
    </row>
    <row r="8" spans="1:2">
      <c r="A8" s="4" t="s">
        <v>531</v>
      </c>
      <c r="B8" s="7" t="n">
        <v>112896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 P</vt:lpstr>
      <vt:lpstr>Consolidated Statements of Oper</vt:lpstr>
      <vt:lpstr>Consolidated Statements of Comp</vt:lpstr>
      <vt:lpstr>Condensed Consolidated Statemen</vt:lpstr>
      <vt:lpstr>Consolidated Statements of Cash</vt:lpstr>
      <vt:lpstr>1. Background</vt:lpstr>
      <vt:lpstr>2. Quasi Reorganization</vt:lpstr>
      <vt:lpstr>3. Significant Accounting Polic</vt:lpstr>
      <vt:lpstr>4. Acquisitions</vt:lpstr>
      <vt:lpstr>5. Goodwill and Other Intangibl</vt:lpstr>
      <vt:lpstr>6. Recent Accounting Pronouncem</vt:lpstr>
      <vt:lpstr>7. Contract Backlog</vt:lpstr>
      <vt:lpstr>8. Accounts and Other Receivabl</vt:lpstr>
      <vt:lpstr>9. Cost and Estimated Earnings </vt:lpstr>
      <vt:lpstr>10. Property and Equipment</vt:lpstr>
      <vt:lpstr>11. Short-term and Long-term Bo</vt:lpstr>
      <vt:lpstr>12. Leases</vt:lpstr>
      <vt:lpstr>13. Financial Instruments With </vt:lpstr>
      <vt:lpstr>14. Stockholders' Equity</vt:lpstr>
      <vt:lpstr>15. Earnings Per Share</vt:lpstr>
      <vt:lpstr>16. Stock Compensation Plans</vt:lpstr>
      <vt:lpstr>17. Income Taxes</vt:lpstr>
      <vt:lpstr>18. Commitments and Contingenci</vt:lpstr>
      <vt:lpstr>19. Reportable Segments and Geo</vt:lpstr>
      <vt:lpstr>20. Related Party Transactions </vt:lpstr>
      <vt:lpstr>21. Subsequent Events</vt:lpstr>
      <vt:lpstr>3. Significant Accounting Pol29</vt:lpstr>
      <vt:lpstr>3. Significant Accounting Pol30</vt:lpstr>
      <vt:lpstr>3. Significant Accounting Pol31</vt:lpstr>
      <vt:lpstr>3. Significant Accounting Pol32</vt:lpstr>
      <vt:lpstr>3. Significant Accounting Pol33</vt:lpstr>
      <vt:lpstr>3. Significant Accounting Pol34</vt:lpstr>
      <vt:lpstr>3. Significant Accounting Pol35</vt:lpstr>
      <vt:lpstr>3. Significant Accounting Pol36</vt:lpstr>
      <vt:lpstr>3. Significant Accounting Pol37</vt:lpstr>
      <vt:lpstr>3. Significant Accounting Pol38</vt:lpstr>
      <vt:lpstr>3. Significant Accounting Pol39</vt:lpstr>
      <vt:lpstr>3. Significant Accounting Pol40</vt:lpstr>
      <vt:lpstr>3. Significant Accounting Pol41</vt:lpstr>
      <vt:lpstr>3. Significant Accounting Pol42</vt:lpstr>
      <vt:lpstr>3. Significant Accounting Pol43</vt:lpstr>
      <vt:lpstr>3. Significant Accounting Pol44</vt:lpstr>
      <vt:lpstr>3. Significant Accounting Pol45</vt:lpstr>
      <vt:lpstr>3. Significant Accounting Pol46</vt:lpstr>
      <vt:lpstr>3. Significant Accounting Pol47</vt:lpstr>
      <vt:lpstr>4. Acquisitions_ Purchase Price</vt:lpstr>
      <vt:lpstr>4. Acquisitions_ Pro Forma Info</vt:lpstr>
      <vt:lpstr>9. Cost and Estimated Earning50</vt:lpstr>
      <vt:lpstr>19. Reportable Segments and G51</vt:lpstr>
      <vt:lpstr>19. Reportable Segments and G52</vt:lpstr>
      <vt:lpstr>4. Acquisitions_ Schedule of Ac</vt:lpstr>
      <vt:lpstr>4. Acquisitions_ Purchase Pri54</vt:lpstr>
      <vt:lpstr>4. Acquisitions_ Purchase Pri55</vt:lpstr>
      <vt:lpstr>4. Acquisitions_ Pro Forma In56</vt:lpstr>
      <vt:lpstr>5. Goodwill and Other Intangi57</vt:lpstr>
      <vt:lpstr>5. Goodwill and Other Intangi58</vt:lpstr>
      <vt:lpstr>7. Contract Backlog_ Contract B</vt:lpstr>
      <vt:lpstr>8. Accounts and Other Receiva60</vt:lpstr>
      <vt:lpstr>8. Accounts and Other Receiva61</vt:lpstr>
      <vt:lpstr>9. Cost and Estimated Earning62</vt:lpstr>
      <vt:lpstr>10. Property and Equipment_ Sch</vt:lpstr>
      <vt:lpstr>11. Short-term and Long-term 64</vt:lpstr>
      <vt:lpstr>11. Short-term and Long-term 65</vt:lpstr>
      <vt:lpstr>12. Leases_ Schedule of Future </vt:lpstr>
      <vt:lpstr>15. Earnings Per Share_ Calcula</vt:lpstr>
      <vt:lpstr>16. Stock Compensation Plans_ S</vt:lpstr>
      <vt:lpstr>16. Stock Compensation Plans_69</vt:lpstr>
      <vt:lpstr>16. Stock Compensation Plans_ F</vt:lpstr>
      <vt:lpstr>17. Income Taxes_ Schedule of I</vt:lpstr>
      <vt:lpstr>17. Income Taxes_ Schedule of C</vt:lpstr>
      <vt:lpstr>17. Income Taxes_ Schedule of D</vt:lpstr>
      <vt:lpstr>17. Income Taxes_ Schedule of E</vt:lpstr>
      <vt:lpstr>19. Reportable Segments and G75</vt:lpstr>
      <vt:lpstr>19. Reportable Segments and G76</vt:lpstr>
      <vt:lpstr>20. Related Party Transaction77</vt:lpstr>
      <vt:lpstr>1. Background (Details)</vt:lpstr>
      <vt:lpstr>3. Significant Accounting Pol79</vt:lpstr>
      <vt:lpstr>4. Acquisitions_ BE&amp;K Building </vt:lpstr>
      <vt:lpstr>4. Acquisitions (Details)</vt:lpstr>
      <vt:lpstr>4. Acquisitions_ Schedule of 82</vt:lpstr>
      <vt:lpstr>4. Acquisitions_ Purchase Pri83</vt:lpstr>
      <vt:lpstr>4. Acquisitions_ Purchase Pri84</vt:lpstr>
      <vt:lpstr>4. Acquisitions_ Purchase Pri85</vt:lpstr>
      <vt:lpstr>4. Acquisitions_ Pro Forma In86</vt:lpstr>
      <vt:lpstr>4. Acquisitions_ Pro Forma In87</vt:lpstr>
      <vt:lpstr>5. Goodwill and Other Intangi88</vt:lpstr>
      <vt:lpstr>5. Goodwill and Other Intangi89</vt:lpstr>
      <vt:lpstr>5. Goodwill and Other Intangi90</vt:lpstr>
      <vt:lpstr>7. Contract Backlog_ Contract91</vt:lpstr>
      <vt:lpstr>8. Accounts and Other Receiva92</vt:lpstr>
      <vt:lpstr>8. Accounts and Other Receiva93</vt:lpstr>
      <vt:lpstr>8. Accounts and Other Receiva94</vt:lpstr>
      <vt:lpstr>9. Cost and Estimated Earning95</vt:lpstr>
      <vt:lpstr>10. Property and Equipment_ S96</vt:lpstr>
      <vt:lpstr>10. Property and Equipment (Det</vt:lpstr>
      <vt:lpstr>11. Short-term and Long-term 98</vt:lpstr>
      <vt:lpstr>11. Short-term and Long-term 99</vt:lpstr>
      <vt:lpstr>11. Short-term and Long-term100</vt:lpstr>
      <vt:lpstr>12. Leases_ Schedule of Futu101</vt:lpstr>
      <vt:lpstr>12. Leases (Details)</vt:lpstr>
      <vt:lpstr>13. Financial Instruments Wi103</vt:lpstr>
      <vt:lpstr>14. Stockholders' Equity (Detai</vt:lpstr>
      <vt:lpstr>15. Earnings Per Share_ Calc105</vt:lpstr>
      <vt:lpstr>16. Stock Compensation Plans (D</vt:lpstr>
      <vt:lpstr>16. Stock Compensation Plans107</vt:lpstr>
      <vt:lpstr>16. Stock Compensation Plans108</vt:lpstr>
      <vt:lpstr>16. Stock Compensation Plans109</vt:lpstr>
      <vt:lpstr>17. Income Taxes_ Schedule o110</vt:lpstr>
      <vt:lpstr>17. Income Taxes_ Schedule o111</vt:lpstr>
      <vt:lpstr>17. Income Taxes_ Schedule o112</vt:lpstr>
      <vt:lpstr>17. Income Taxes_ Schedule o113</vt:lpstr>
      <vt:lpstr>18. Commitments and Continge114</vt:lpstr>
      <vt:lpstr>19. Reportable Segments and 115</vt:lpstr>
      <vt:lpstr>19. Reportable Segments and 116</vt:lpstr>
      <vt:lpstr>19. Reportable Segments and 117</vt:lpstr>
      <vt:lpstr>20. Related Party Transactio118</vt:lpstr>
      <vt:lpstr>20. Related Party Transactio119</vt:lpstr>
      <vt:lpstr>21.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57:06Z</dcterms:created>
  <dcterms:modified xmlns:dcterms="http://purl.org/dc/terms/" xmlns:xsi="http://www.w3.org/2001/XMLSchema-instance" xsi:type="dcterms:W3CDTF">2016-03-29T16:57:06Z</dcterms:modified>
  <dc:title xmlns:dc="http://purl.org/dc/elements/1.1/">Untitled</dc:title>
  <dc:description xmlns:dc="http://purl.org/dc/elements/1.1/"/>
  <dc:subject xmlns:dc="http://purl.org/dc/elements/1.1/"/>
  <cp:keywords/>
  <cp:category/>
</cp:coreProperties>
</file>